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and Basis " sheetId="7" state="visible" r:id="rId7"/>
    <sheet xmlns:r="http://schemas.openxmlformats.org/officeDocument/2006/relationships" name="New Accounting Pronouncements"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Loss Per Share"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Equity" sheetId="16" state="visible" r:id="rId16"/>
    <sheet xmlns:r="http://schemas.openxmlformats.org/officeDocument/2006/relationships" name="Contingencies" sheetId="17" state="visible" r:id="rId17"/>
    <sheet xmlns:r="http://schemas.openxmlformats.org/officeDocument/2006/relationships" name="Revenues (Tables)" sheetId="18" state="visible" r:id="rId18"/>
    <sheet xmlns:r="http://schemas.openxmlformats.org/officeDocument/2006/relationships" name="Inventories (Tables)" sheetId="19" state="visible" r:id="rId19"/>
    <sheet xmlns:r="http://schemas.openxmlformats.org/officeDocument/2006/relationships" name="Goodwill and Other Intangible_2" sheetId="20" state="visible" r:id="rId20"/>
    <sheet xmlns:r="http://schemas.openxmlformats.org/officeDocument/2006/relationships" name="Loss Per Share (Tables)" sheetId="21" state="visible" r:id="rId21"/>
    <sheet xmlns:r="http://schemas.openxmlformats.org/officeDocument/2006/relationships" name="Fair Value Measurements (Tables" sheetId="22" state="visible" r:id="rId22"/>
    <sheet xmlns:r="http://schemas.openxmlformats.org/officeDocument/2006/relationships" name="Derivative instruments and he_2" sheetId="23" state="visible" r:id="rId23"/>
    <sheet xmlns:r="http://schemas.openxmlformats.org/officeDocument/2006/relationships" name="Equity (Tables)" sheetId="24" state="visible" r:id="rId24"/>
    <sheet xmlns:r="http://schemas.openxmlformats.org/officeDocument/2006/relationships" name="New Accounting Pronouncements (" sheetId="25" state="visible" r:id="rId25"/>
    <sheet xmlns:r="http://schemas.openxmlformats.org/officeDocument/2006/relationships" name="Revenues (Narrative) (Details)" sheetId="26" state="visible" r:id="rId26"/>
    <sheet xmlns:r="http://schemas.openxmlformats.org/officeDocument/2006/relationships" name="Revenues (Schedule of Disaggreg" sheetId="27" state="visible" r:id="rId27"/>
    <sheet xmlns:r="http://schemas.openxmlformats.org/officeDocument/2006/relationships" name="Revenues (Schedule of Disaggr_2" sheetId="28" state="visible" r:id="rId28"/>
    <sheet xmlns:r="http://schemas.openxmlformats.org/officeDocument/2006/relationships" name="Revenues (Schedule of Changes i" sheetId="29" state="visible" r:id="rId29"/>
    <sheet xmlns:r="http://schemas.openxmlformats.org/officeDocument/2006/relationships" name="Inventories (Details)"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Goodwill and Other Intangible_6" sheetId="34" state="visible" r:id="rId34"/>
    <sheet xmlns:r="http://schemas.openxmlformats.org/officeDocument/2006/relationships" name="Loss Per Share (Narrative) (Det" sheetId="35" state="visible" r:id="rId35"/>
    <sheet xmlns:r="http://schemas.openxmlformats.org/officeDocument/2006/relationships" name="Loss Per Share (Schedule of Bas" sheetId="36" state="visible" r:id="rId36"/>
    <sheet xmlns:r="http://schemas.openxmlformats.org/officeDocument/2006/relationships" name="Income Taxes (Details)" sheetId="37" state="visible" r:id="rId37"/>
    <sheet xmlns:r="http://schemas.openxmlformats.org/officeDocument/2006/relationships" name="Fair Value Measurements (Schedu" sheetId="38" state="visible" r:id="rId38"/>
    <sheet xmlns:r="http://schemas.openxmlformats.org/officeDocument/2006/relationships" name="Derivative instruments and he_3" sheetId="39" state="visible" r:id="rId39"/>
    <sheet xmlns:r="http://schemas.openxmlformats.org/officeDocument/2006/relationships" name="Derivatives and Hedging Activit" sheetId="40" state="visible" r:id="rId40"/>
    <sheet xmlns:r="http://schemas.openxmlformats.org/officeDocument/2006/relationships" name="Equity (Narrative) (Details)" sheetId="41" state="visible" r:id="rId41"/>
    <sheet xmlns:r="http://schemas.openxmlformats.org/officeDocument/2006/relationships" name="Equity (Schedule of Stock-based" sheetId="42" state="visible" r:id="rId42"/>
    <sheet xmlns:r="http://schemas.openxmlformats.org/officeDocument/2006/relationships" name="Equity (Schedule of Stock Optio" sheetId="43" state="visible" r:id="rId43"/>
    <sheet xmlns:r="http://schemas.openxmlformats.org/officeDocument/2006/relationships" name="Equity (Summary of RSUs and PSU" sheetId="44" state="visible" r:id="rId44"/>
    <sheet xmlns:r="http://schemas.openxmlformats.org/officeDocument/2006/relationships" name="Equity (Schedule of Accumulated" sheetId="45" state="visible" r:id="rId45"/>
  </sheets>
  <definedNames/>
  <calcPr calcId="124519" fullCalcOnLoad="1"/>
</workbook>
</file>

<file path=xl/sharedStrings.xml><?xml version="1.0" encoding="utf-8"?>
<sst xmlns="http://schemas.openxmlformats.org/spreadsheetml/2006/main" uniqueCount="397">
  <si>
    <t>Document and Entity Information</t>
  </si>
  <si>
    <t>9 Months Ended</t>
  </si>
  <si>
    <t>Sep. 30, 2019</t>
  </si>
  <si>
    <t>Document and Entity Information [Abstract]</t>
  </si>
  <si>
    <t>Entity Registrant Name</t>
  </si>
  <si>
    <t>STRATASYS LTD.</t>
  </si>
  <si>
    <t>Entity Central Index Key</t>
  </si>
  <si>
    <t>0001517396</t>
  </si>
  <si>
    <t>Current Fiscal Year End Date</t>
  </si>
  <si>
    <t>--12-31</t>
  </si>
  <si>
    <t>Trading Symbol</t>
  </si>
  <si>
    <t>SSYS</t>
  </si>
  <si>
    <t>Document Type</t>
  </si>
  <si>
    <t>6-K</t>
  </si>
  <si>
    <t>Amendment Flag</t>
  </si>
  <si>
    <t>false</t>
  </si>
  <si>
    <t>Document Period End Date</t>
  </si>
  <si>
    <t>Sep. 30,
		2019</t>
  </si>
  <si>
    <t>Document Fiscal Period Focus</t>
  </si>
  <si>
    <t>Q3</t>
  </si>
  <si>
    <t>Document Fiscal Year Focus</t>
  </si>
  <si>
    <t>2019</t>
  </si>
  <si>
    <t>Consolidated Balance Sheets - USD ($) $ in Thousands</t>
  </si>
  <si>
    <t>Dec. 31, 2018</t>
  </si>
  <si>
    <t>Current assets</t>
  </si>
  <si>
    <t>Cash and cash equivalents</t>
  </si>
  <si>
    <t>Accounts receivable, net</t>
  </si>
  <si>
    <t>Inventories</t>
  </si>
  <si>
    <t>Prepaid expenses</t>
  </si>
  <si>
    <t>Other current assets</t>
  </si>
  <si>
    <t>Total current assets</t>
  </si>
  <si>
    <t>Non-current assets</t>
  </si>
  <si>
    <t>Property, plant and equipment, net</t>
  </si>
  <si>
    <t>Goodwill</t>
  </si>
  <si>
    <t>Other intangible assets, net</t>
  </si>
  <si>
    <t>Operating lease right-of-use assets</t>
  </si>
  <si>
    <t xml:space="preserve"> </t>
  </si>
  <si>
    <t>Other non-current assets</t>
  </si>
  <si>
    <t>Total non-current assets</t>
  </si>
  <si>
    <t>Total assets</t>
  </si>
  <si>
    <t>Current liabilities</t>
  </si>
  <si>
    <t>Accounts payable</t>
  </si>
  <si>
    <t>Current portion of long-term debt</t>
  </si>
  <si>
    <t>Accrued expenses and other current liabilities</t>
  </si>
  <si>
    <t>Accrued compensation and related benefits</t>
  </si>
  <si>
    <t>Deferred revenues</t>
  </si>
  <si>
    <t>Operating lease liabilities - short term</t>
  </si>
  <si>
    <t>Total current liabilities</t>
  </si>
  <si>
    <t>Non-current liabilities</t>
  </si>
  <si>
    <t>Long-term debt</t>
  </si>
  <si>
    <t>Deferred revenues - long-term</t>
  </si>
  <si>
    <t>Operating lease liabilities - long term</t>
  </si>
  <si>
    <t>Other non-current liabilities</t>
  </si>
  <si>
    <t>Total non-current liabilities</t>
  </si>
  <si>
    <t>Total liabilities</t>
  </si>
  <si>
    <t>Contingencies (see note 11)</t>
  </si>
  <si>
    <t>Redeemable non-controlling interests</t>
  </si>
  <si>
    <t>Equity</t>
  </si>
  <si>
    <t>Ordinary shares, NIS 0.01 nominal value, authorized 180,000 thousands shares; 54,428 thousands shares and 53,881 thousands shares issued and outstanding at September 30, 2019 and December 31, 2018, respectively</t>
  </si>
  <si>
    <t>Additional paid-in capital</t>
  </si>
  <si>
    <t>Accumulated other comprehensive loss</t>
  </si>
  <si>
    <t>Accumulated deficit</t>
  </si>
  <si>
    <t>Total equity</t>
  </si>
  <si>
    <t>Total liabilities and equity</t>
  </si>
  <si>
    <t>Consolidated Balance Sheets (Parenthetical) - ₪ / shares shares in Thousands</t>
  </si>
  <si>
    <t>Statement of Financial Position [Abstract]</t>
  </si>
  <si>
    <t>Common stock, par value (in NIS per share)</t>
  </si>
  <si>
    <t>Common stock, shares authorized</t>
  </si>
  <si>
    <t>Common stock, shares issued</t>
  </si>
  <si>
    <t>Common stock, shares outstanding</t>
  </si>
  <si>
    <t>Consolidated Statements of Operations and Comprehensive Loss - USD ($) shares in Thousands, $ in Thousands</t>
  </si>
  <si>
    <t>3 Months Ended</t>
  </si>
  <si>
    <t>Sep. 30, 2018</t>
  </si>
  <si>
    <t>Net sales</t>
  </si>
  <si>
    <t>Total net sales</t>
  </si>
  <si>
    <t>Cost of sales</t>
  </si>
  <si>
    <t>Total cost of sales</t>
  </si>
  <si>
    <t>Gross profit</t>
  </si>
  <si>
    <t>Operating expenses</t>
  </si>
  <si>
    <t>Research and development, net</t>
  </si>
  <si>
    <t>Selling, general and administrative</t>
  </si>
  <si>
    <t>Total operating expenses</t>
  </si>
  <si>
    <t>Operating income (loss)</t>
  </si>
  <si>
    <t>Financial income (expense), net</t>
  </si>
  <si>
    <t>Income (loss) before income taxes</t>
  </si>
  <si>
    <t>Income tax expenses</t>
  </si>
  <si>
    <t>Share in profit (losses) of associated companies</t>
  </si>
  <si>
    <t>Net loss</t>
  </si>
  <si>
    <t>Net loss attributable to non-controlling interests</t>
  </si>
  <si>
    <t>Net loss attributable to Stratasys Ltd.</t>
  </si>
  <si>
    <t>Net loss per ordinary share attributable to Stratasys Ltd. - basic and diluted</t>
  </si>
  <si>
    <t>Weighted average ordinary shares outstanding. - basic and diluted</t>
  </si>
  <si>
    <t>Comprehensive loss</t>
  </si>
  <si>
    <t>Other comprehensive income (loss), net of tax:</t>
  </si>
  <si>
    <t>Foreign currency translation adjustments</t>
  </si>
  <si>
    <t>Unrealized gains (losses) on derivatives designated as cash flow hedges</t>
  </si>
  <si>
    <t>Other comprehensive income (loss), net of tax</t>
  </si>
  <si>
    <t>Less: comprehensive loss attributable to non-controlling interests</t>
  </si>
  <si>
    <t>Comprehensive loss attributable to Stratasys Ltd.</t>
  </si>
  <si>
    <t>Products [Member]</t>
  </si>
  <si>
    <t>Services [Member]</t>
  </si>
  <si>
    <t>Consolidated Statements of Changes in Equity - USD ($) shares in Thousands, $ in Thousands</t>
  </si>
  <si>
    <t>Ordinary Shares [Member]</t>
  </si>
  <si>
    <t>Additional Paid-In Capital [Member]</t>
  </si>
  <si>
    <t>Accumulated deficit [Member]</t>
  </si>
  <si>
    <t>Accumulated Other Comprehensive Loss [Member]</t>
  </si>
  <si>
    <t>Equity attributable to Stratasys Ltd. [Member]</t>
  </si>
  <si>
    <t>Non-controlling Interests [Member]</t>
  </si>
  <si>
    <t>Total</t>
  </si>
  <si>
    <t>Beginning Balance at Dec. 31, 2017</t>
  </si>
  <si>
    <t>Beginning Balance (in shares) at Dec. 31, 2017</t>
  </si>
  <si>
    <t>Cumulative effect of changes in accounting principles</t>
  </si>
  <si>
    <t>Issuance of shares in connection with stock-based compensation plans</t>
  </si>
  <si>
    <t>[1]</t>
  </si>
  <si>
    <t>Issuance of shares in connection with stock-based compensation plans (in shares)</t>
  </si>
  <si>
    <t>Stock-based compensation</t>
  </si>
  <si>
    <t>Comprehensive income (loss)</t>
  </si>
  <si>
    <t>Ending Balance at Mar. 31, 2018</t>
  </si>
  <si>
    <t>Ending Balance (in shares) at Mar. 31, 2018</t>
  </si>
  <si>
    <t>Purchase of redeemable non-controlling interests</t>
  </si>
  <si>
    <t>Ending Balance at Jun. 30, 2018</t>
  </si>
  <si>
    <t>Ending Balance (in shares) at Jun. 30, 2018</t>
  </si>
  <si>
    <t>Ending Balance at Sep. 30, 2018</t>
  </si>
  <si>
    <t>Ending Balance (in shares) at Sep. 30, 2018</t>
  </si>
  <si>
    <t>Beginning Balance at Dec. 31, 2018</t>
  </si>
  <si>
    <t>Beginning Balance (in shares) at Dec. 31, 2018</t>
  </si>
  <si>
    <t>Ending Balance at Mar. 31, 2019</t>
  </si>
  <si>
    <t>Ending Balance (in shares) at Mar. 31, 2019</t>
  </si>
  <si>
    <t>Ending Balance at Jun. 30, 2019</t>
  </si>
  <si>
    <t>Ending Balance (in shares) at Jun. 30, 2019</t>
  </si>
  <si>
    <t>Ending Balance at Sep. 30, 2019</t>
  </si>
  <si>
    <t>Ending Balance (in shares) at Sep. 30, 2019</t>
  </si>
  <si>
    <t>Represents an amount less than 0.5 thousand.</t>
  </si>
  <si>
    <t>Consolidated Statements of Cash Flows - USD ($) $ in Thousands</t>
  </si>
  <si>
    <t>Cash flows from operating activities</t>
  </si>
  <si>
    <t>Adjustments to reconcile net loss to net cash provided by operating activities:</t>
  </si>
  <si>
    <t>Depreciation and amortization</t>
  </si>
  <si>
    <t>Foreign currency transaction loss (gain)</t>
  </si>
  <si>
    <t>Deferred income taxes</t>
  </si>
  <si>
    <t>Share in (profits) losses of associated companies</t>
  </si>
  <si>
    <t>Gain from sale of subsidiaries and unconsolidated entity</t>
  </si>
  <si>
    <t>Other non-cash items, net</t>
  </si>
  <si>
    <t>Change in cash attributable to changes in operating assets and liabilities:</t>
  </si>
  <si>
    <t>Net investment in sales-type leases</t>
  </si>
  <si>
    <t>Other current assets and prepaid expenses</t>
  </si>
  <si>
    <t>Other current liabilities</t>
  </si>
  <si>
    <t>Net cash provided by (used in) operating activities</t>
  </si>
  <si>
    <t>Cash flows from investing activities</t>
  </si>
  <si>
    <t>Purchase of property and equipment</t>
  </si>
  <si>
    <t>Investment in unconsolidated entities</t>
  </si>
  <si>
    <t>Purchase of intangible assets</t>
  </si>
  <si>
    <t>Proceeds from sale of plant and property</t>
  </si>
  <si>
    <t>Proceeds from sale of subsidiaries and unconsolidated entity</t>
  </si>
  <si>
    <t>Other investing activities</t>
  </si>
  <si>
    <t>Net cash used in investing activities</t>
  </si>
  <si>
    <t>Cash flows from financing activities</t>
  </si>
  <si>
    <t>Repayment of debt</t>
  </si>
  <si>
    <t>Proceeds from exercise of stock options</t>
  </si>
  <si>
    <t>Acquisition of redeemable non-controlling interests</t>
  </si>
  <si>
    <t>Net cash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disclosures of cash flow information:</t>
  </si>
  <si>
    <t>Transfer of fixed assets to inventory</t>
  </si>
  <si>
    <t>Transfer of inventory to fixed assets</t>
  </si>
  <si>
    <t>Business Description and Basis of Presentation</t>
  </si>
  <si>
    <t>Organization, Consolidation and Presentation of Financial Statements [Abstract]</t>
  </si>
  <si>
    <t>Note 1. Business Description and Basis of Presentation Stratasys Ltd. (collectively with its subsidiaries, the “Company”) is a global provider of applied additive technology solutions for a broad range of industries. The Company focuses on customers’ business requirements and seeks to create new value for its customers across their product lifecycle processes, from design prototypes to manufacturing tools and final production parts. The Company operates a 3D printing ecosystem of solutions and expertise, comprised of: 3D printers ranging from entry-level desktop 3D printers to systems for rapid prototyping (“RP”) and large production systems for direct digital manufacturing (“DDM”) based on precise fused deposition modeling (“FDM”) and PolyJet technologies; advanced materials for use with its 3D printers; software with voxel level control; application-based services; on-demand parts; and key partnerships.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and nine September</t>
  </si>
  <si>
    <t>New Accounting Pronouncements</t>
  </si>
  <si>
    <t>Note 2. New Accounting Pronouncements Accounting Pronouncements Adopted in the Current Period In July 2019, the Financial Accounting Standards Board (“FASB”) issued a new Accounting Standards Update (“ASU”) which aligns the disclosure and presentation requirements of a variety of codification topics with the SEC’s regulations. Company adopted this guidance upon its issuance, which has not had a material impact on its consolidated financial statements. In June 2018, the Financial Accounting Standards Board (“FASB”) issued a new Accounting Standards Update (“ASU”) which substantially aligns the measurement and classification guidance for share-based payments to non-employees with the guidance for share-based payments to employees. That ASU also clarifies that any share-based payment issued to a customer should be evaluated based upon the new revenue recognition standard. The new ASU required a modified retrospective transition approach. The Company adopted this guidance effective January 1, 2019, which has not had a material impact on its consolidated financial statements. In August 2017, the FASB issued an ASU which simplifies the designation and measurement requirements of hedge accounting in certain situations and allows companies to better align their hedge accounting with their risk management activities. The ASU also eases certain hedge effectiveness assessment requirements, expands the eligibility of hedging strategies that may qualify for hedge accounting and modifies certain presentation and disclosure requirements. The Company adopted this guidance effective January 1, 2019, which has not had a material impact on its consolidated financial statements. In February 2016, the FASB issued a new ASU which amended its lease accounting guidance. Under the new lease accounting guidance, lessees are required to recognize a right-of-use asset and a lease liability for all leases, including leases classified as operating leases. The lease liability and the right-of-use asset are measured based on the present value of the lease payments. In addition, disclosures of qualitative and quantitative information about leasing arrangements are required. The new lease accounting guidance also contains amended guidance regarding the identification of embedded leases in service contracts and the identification of lease and non-lease components of an arrangement. The Company adopted the new lease accounting guidance on January 1, 2019, using a modified retrospective transition approach, with certain practical expedients, and as a result did not adjust prior periods. Following the adoption, the Company recognized right-of-use assets of $27.4 million and lease liabilities of $27.9 million for its operating leases. The Company does not have material finance leases. The new lease accounting guidance had no material impact on the Company's Condensed Consolidated Statements of Operations and Comprehensive Income (Loss) and no material impact on the Condensed Consolidated Statements of Cash Flows. The Company determines whether an arrangement contains a lease at the inception of a contract. If an arrangement is a lease, the Company determines whether it is an operating lease or a finance lease. The Company's lease terms include all non-cancelable periods and may include options to extend the lease when it is reasonably certain that the Company will exercise that option. Lease expense for operating leases is recognized on a straight-line basis over the lease term. The Company elected the short-term lease recognition exemption for all leases with terms shorter than twelve months. The right-of-use assets represent the Company's right to control the use of an underlying asset for the lease term. The lease liabilities represent the present value of the Company's future lease payments over the expected lease term, which is determined using the Company's incremental borrowing rate at the lease commencement date. This rate is determined considering factors such as the lease term, credit standing and the economic environment of the location of the lease. The Company's leases primarily relate to buildings for the Company’s administrative, research and development, sales and marketing, and manufacturing activities, as well as vehicles leases. As of September 30, 2019, the weighted average remaining lease term for the Company’s leases was 3.1 years, and weighted-average discount rate was 4.7%. Recently Issued Accounting Pronouncements Not Yet Adopted In August 2018, the FASB issued an ASU that clarifies the accounting for implementation costs in cloud computing arrangements. This ASU requires the implementation costs incurred by customers in cloud computing arrangements to be deferred and recognized over the term of the arrangement, if those costs would be capitalized by the customers in a software licensing arrangement. The guidance will be effective for fiscal years, and interim periods within those fiscal years, beginning after December 15, 2019, with early adoption permitted. The Company is currently evaluating the impact of the adoption of the new guidance on its consolidated financial statements. In June 2016, the FASB issued an ASU that supersedes the existing impairment model for most financial assets to a current expected credit loss model. The new guidance requires an entity to recognize an impairment allowance equal to its current estimate of all contractual cash flows the entity does not expect to collect. The ASU also requires that credit losses relating to available-for-sale debt securities will be recorded through an allowance for credit losses. The new guidance is effective for fiscal years beginning after December 15, 2019, including interim periods within those fiscal years. Early adoption is permitted. The Company is currently evaluating the impact of the adoption of the new guidance on its consolidated financial statements.</t>
  </si>
  <si>
    <t>Revenues</t>
  </si>
  <si>
    <t>Revenue Recognition [Abstract]</t>
  </si>
  <si>
    <t>Note 3. Revenues Disaggregation of Revenues The following table presents the Company’s revenues disaggregated by geographical region (based on the Company's customers' locations) and revenue type for the three and nine months ended September 30, 2019 and 2018:
Three months ended September 30, Nine months ended September 30,
2019 2018 2019 2018
(U.S. $ in thousands) (U.S. $ in thousands)
Americas
Products $ 67,088 $ 64,257 $ 192,279 $ 181,695
Service 39,816 40,770 119,149 118,036
Total Americas 106,904 105,027 311,428 299,731
EMEA
Products 22,710 25,880 74,119 87,808
Service 6,223 6,556 19,747 20,826
Total EMEA 28,933 32,436 93,866 108,634
Asia Pacific
Products 16,548 19,511 55,380 62,464
Service 5,075 5,075 15,249 15,289
Total Asia Pacific 21,623 24,586 70,629 77,753
Total Revenues $ 157,460 $ 162,049 $ 475,923 $ 486,118 The following table presents the Company’s revenues disaggregated based on the timing of revenue recognized for the three and nine months ended September 30, 2019 and 2018:
Three months ended September 30, Nine months ended September 30,
2019 2018 2019 2018
(U.S. $ in thousands) (U.S. $ in thousands)
Revenues recognized in point in time from:
Products $ 106,346 $ 109,647 $ 321,778 $ 331,967
Services 11,157 10,743 32,531 31,880
Total revenues recognized in point in time 117,503 120,390 354,309 363,847
Revenues recognized over time from:
Services 39,957 41,659 121,614 122,271
Total revenues recognized over time 39,957 41,659 121,614 122,271
Total Revenues $ 157,460 $ 162,049 $ 475,923 $ 486,118 Contract Assets and Contract Liabilities Contract assets are recorded when the Company's right to consideration is conditional on constraints other than the passage of time. The Company had no material contract assets as of September 30, 2019. Contract liabilities include advance payments and billings in excess of revenue recognized, which are primarily related to advanced billings for service type warranty. Contract liabilities are presented under deferred revenues. The Company's deferred revenues as of September 30, 2019 and December 31, 2018 were as follows:
September 30, December 31,
2019 2018
U.S. $ in thousands
Deferred revenue* 68,956 *Includes $15.7 million and $18.4 million under long-term Revenue recognized in 2019 that was included in deferred revenue balance as of January 1, 2019 was $10.9 million and $42.8 million for the three and nine months ended September 30, 2019, respectively. Remaining Performance Obligations Remaining Performance Obligations ("RPO") represents contracted revenue that has not yet been recognized, which includes deferred revenue and amounts that will be invoiced and recognized as revenue in future periods. As of September 30, 2019, the total RPO amounted to 89.4 million. The Company expects to recognize $70.1 million of this RPO during the next 12 months, $14.0 million over the subsequent 12 months and the remaining $5.3 million Incremental Costs of Obtaining a Contract Sales commissions earned mainly by the Company’s sales agents are considered incremental costs of obtaining a contract with a customer, as the Company expects the benefit of those commissions to be longer than one year. The majority of the sales commissions are not subject to capitalization, as the commission expense is recognized as the related revenue is recognized. Sales commissions for initial contracts related to the service type warranty are deferred and then amortized on a straight-line basis over the expected customer relationship period if the Company expects to recover those costs. Amortization expense is included in selling, general and administrative expenses in the consolidated statements of operations. As of September 30, 2019 and December 31, 2018, the deferred commission amounted to $3.7 million and $3.1 million respectively.</t>
  </si>
  <si>
    <t>Inventory Disclosure [Abstract]</t>
  </si>
  <si>
    <t>Note 4. Inventories Inventories consisted of the following:
September 30, December 31,
2019 2018
U.S. $ in thousands
Finished goods $ 87,046 $ 61,391
Work-in-process 3,388 2,616
Raw materials 74,308 59,517
164,742 123,524</t>
  </si>
  <si>
    <t>Goodwill and Other Intangible Assets</t>
  </si>
  <si>
    <t>Goodwill and Intangible Assets Disclosure [Abstract]</t>
  </si>
  <si>
    <t>Note 5. Goodwill and Other Intangible Assets Goodwill Changes in the carrying amount of the Company’s goodwill for the nine-months ended September 30, 2019 were as follows:
U.S. $ in thousands
Goodwill as of January 1, 2019 $ 385,849
Foreign currency translation adjustments (517 )
Goodwill as of September 30, 2019 $ 385,332 During the fourth quarter of 2018, the Company performed a quantitative assessment for goodwill impairment for its Stratasys-Objet reporting unit. Following its quantitative assessment, the Company concluded that the fair value of its Stratasys-Objet reporting unit exceeded its carrying amount by approximately 8%, with a carrying amount of goodwill assigned to this reporting unit in an amount of $386 million. When evaluating the fair value of its Stratasys-Objet reporting unit the Company used a discounted cash flow model which utilized Level 3 measures that represent unobservable inputs into the valuation method. Key assumptions used to determine the estimated fair value include: (a) expected cash flows for five years following the assessment date which were based on, among other factors, expected revenue growth, costs to produce, operating profit margins and estimated capital needs; (b) an estimated terminal value that utilized a terminal year growth rate of 3.1% that was determined based on the growth prospects of the reporting unit; and (c) a discount rate of 14.0% based on management’s best estimate of the after-tax weighted average cost of capital. If any of these were to vary materially from the Company's estimates, the Company could face impairment of goodwill allocated to this reporting unit in the future.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allocated to this reporting unit in the future. A hypothetical decrease in the growth rate of 1% or an increase of 1% to the discount rate would have reduced the fair value of Stratasys-Objet reporting unit by approximately $48 million and $80 million, respectively. Based on the Company’s assessment as of December 31, 2018, no goodwill was determined to be impaired. During the third quarter of 2019 the Company reaffirmed that no significant events or circumstances occurred that contradict the assumptions and data used in the annual impairment test performed in the fourth quarter of 2018. Determining the fair value of the Stratasys-Objet reporting unit requires significant judgment, including judgments about the appropriate discount rates, terminal growth rates, weighted average costs of capital and the amount and timing of projected future cash flows. The Company will continue to monitor the fair value of its Stratasys-Objet reporting unit to determine whether events and changes in circumstances such as a deterioration in the business climate or operating results, significant decline in the Company's share price, changes in management’s business strategy or downward changes of the Company's cash flows projections, warrant further interim impairment testing. Other Intangible Assets Other intangible assets consisted of the following:
September 30, 2019 December 31, 2018
Carrying Amount, Net Carrying Amount, Net
Net of Accumulated Book Net of Accumulated Book
Impairment Amortization Value Impairment Amortization Value
U.S. $ in thousands
Developed technology $ 299,100 $ (248,197 ) $ 50,903 $ 299,100 $ (236,375 ) $ 62,725
Patents 11,739 (6,510 ) 5,229 10,127 (5,752 ) 4,375
Trademarks and trade names 26,235 (19,933 ) 6,302 26,212 (19,067 ) 7,145
Customer relationships 102,837 (75,116 ) 27,721 102,984 (70,353 ) 32,631
Capitalized software development costs 19,541 (19,399 ) 142 19,540 (19,142 ) 398
$ 459,452 $ (369,155 ) $ 90,297 $ 457,963 $ (350,689 ) $ 107,274 Amortization expense relating to intangible assets for the three-month periods ended September 30, 2019 and 2018 was approximately $6.5 million and $8.0 million, respectively. Amortization expense relating to intangible assets for the nine-month periods ended September 30, 2019 and 2018 was approximately $18.6 million and $24.2 million, respectively. As of September 30, 2019, the estimated amortization expense relating to intangible assets for each of the following periods was as follows:
Estimated
amortization expense
(U.S. $ in thousands)
Remaining 3 months of 2019 $ 6,275
2020 24,278
2021 24,118
2022 24,022
Thereafter 11,604
Total 90,297</t>
  </si>
  <si>
    <t>Loss Per Share</t>
  </si>
  <si>
    <t>Earnings Per Share [Abstract]</t>
  </si>
  <si>
    <t>Note 6. Loss Per Share The following table presents the numerator and denominator of the basic and diluted net loss per share computations for the three and nine months ended September 30, 2019 and 2018:
Three months ended September 30, Nine months ended September 30,
2019 2018 2019 2018
In thousands, except per share amounts In thousands, except per share amounts
Numerator:
Net loss attributable to Stratasys Ltd. $ (6,941 ) $ (679 ) $ (8,059 ) $ (17,271 )
Adjustment of redeemable non-controlling interest to redemption amount - - - (935 )
Net loss attributable to Stratasys Ltd. for basic and diluted loss per share (6,941 ) (679 ) (8,059 ) (18,206 )
Denominator:
Weighted average shares - denominator for basic and diluted net loss per share 54,394 53,769 54,201 53,716
Net loss per share attributable to Stratasys Ltd.
Basic $ (0.13 ) $ (0.01 ) $ (0.15 ) $ (0.34 )
Diluted $ (0.13 ) $ (0.01 ) $ (0.15 ) $ (0.34 ) The computation of diluted net loss per share excluded share awards of 4.5 million shares and 4.2 million shares for the three and nine months ended September 30, 2019 and 2018, respectively, because their inclusion would have had an anti-dilutive effect on the diluted net loss per share</t>
  </si>
  <si>
    <t>Income Taxes</t>
  </si>
  <si>
    <t>Income Tax Disclosure [Abstract]</t>
  </si>
  <si>
    <t>Note 7. Income Taxes The Company had a negative effective tax rate of 10.3% for the three-month period period period period</t>
  </si>
  <si>
    <t>Fair Value Measurements</t>
  </si>
  <si>
    <t>Fair Value Disclosures [Abstract]</t>
  </si>
  <si>
    <t>Note 8. Fair Value Measurements Financial instruments measured at fair value The following table summarizes
September 30, 2019 December 31, 2018
(U.S. $ in thousands)
Assets:
Foreign exchange forward contracts not designated as hedging instruments $ 857 $ 374
Foreign exchange forward contracts designated as hedging instruments 556 -
Liabilities:
Foreign exchange forward contracts not designated as hedging instruments (184 ) (196 )
Foreign exchange forward contracts designated as hedging instruments - (628 )
$ 1,229 $ (450 ) The Company’s foreign exchange forward contracts are classified as Level 2, as they are not actively traded and are valued using pricing models that use observable market inputs, including interest rate curves and both forward and spot prices for currencies (Level 2 inputs). Other financial instruments consist mainly of cash and cash equivalents, current and non-current receivables, net investment in sales-type leases, bank loan, accounts payable and other current liabilities. The fair value of these financial instruments approximates their carrying values.</t>
  </si>
  <si>
    <t>Derivative instruments and hedging activities</t>
  </si>
  <si>
    <t>Derivative Instruments and Hedging Activities Disclosure [Abstract]</t>
  </si>
  <si>
    <t>Note 9. Derivative instruments and hedging activities Since the Company conducts its operations globally, it is exposed to global market risks and to the risk that its earnings, cash flows and equity could be adversely impacted by fluctuations in foreign currency exchange rates. The Company enters into transactions involving foreign currency exchange derivative financial instrument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The Company does not enter into derivative transactions for trading purposes. The Company is primarily exposed to foreign exchange risk with respect to recognized assets and liabilities and forecasted transactions denominated in the New Israeli Shekel (“NIS”), Euro, Korean Won, Chinese Yuan and the Japanese Yen. The gains and losses on the hedging instruments partially offset losses and gains on the hedged items. Financial markets and currency volatility may limit the Company’s ability to hedge these exposures. The following table summarizes the consolidated balance sheets classification and fair values of the Company’s derivative instruments:
Fair Value Notional Amount
September 30, December 31, September 30, December 31,
Balance sheet location 2019 2018 2019 2018
U.S. $ in thousands
Assets derivatives -Foreign exchange contracts, not designated as hedging instruments Other current assets $ 857 $ 374 $ 66,206 $ 34,695
Assets derivatives -Foreign exchange contracts, designated as cash flow hedge Other current assets 556 - 16,955 -
Liability derivatives -Foreign exchange contracts, not designated as hedging instruments Accrued expenses and other current liabilities (184 ) (196 ) 21,907 54,425
Liability derivatives -Foreign exchange contracts, designated as hedging instruments Accrued expenses and other current liabilities - (628 ) - 41,303
$ 1,229 $ (450 ) $ 105,068 $ 130,423 As of September 30, 2019, the notional amounts of the Company’s outstanding exchange forward contracts, not designated as hedging instruments, were $88.1 million, and were used to reduce foreign currency exposures. With respect to such derivatives, gains of $3.2 million and $0.6 million and $1.5 million September As of September 30, 2019, the Company had in effect foreign exchange forward contracts, designated as cash flow hedge for accounting purposes, for the conversion of $17.0 million into NIS. The Company uses short-term cash flow hedge contracts to reduce its exposure to variability in expected future cash flows resulting mainly from payroll costs denominated in NIS. The changes in fair value of those contracts are included in the Company’s accumulated other comprehensive loss. These contracts mature through June 2020.</t>
  </si>
  <si>
    <t>Equity [Abstract]</t>
  </si>
  <si>
    <t>Note 10. Equity a. Stock-based compensation plans Stock-based compensation expenses for equity-classified stock options, restricted share units (“RSUs”) and performance stock units ("PSUs") were allocated as follows:
Three Months Ended Nine Months Ended
September 30, September 30,
2019 2018 2019 2018
U.S $ in thousands U.S $ in thousands
Cost of sales $ 475 $ 351 $ 1,370 $ 1,180
Research and development, net 1,494 928 3,764 2,608
Selling, general and administrative 3,466 2,734 10,623 7,918
Total stock-based compensation expenses $ 5,435 $ 4,013 $ 15,757 $ 11,706 A summary of the Company’s stock option activity for the nine months ended September 30, 2019 is as follows:
Weighted Average
Number of Options Exercise Price
Options outstanding as of January 1, 2019 2,551,743 $ 30.82
Exercised (242,317 ) 21.34
Forfeited (218,568 ) 27.40
Options outstanding as of September 30, 2019 2,090,858 $ 32.28
Options exercisable as of September 30, 2019 1,600,304 $ 35.90 During the nine-month periods ended September 30, 2019 and 2018, the Company issued 242,317 shares and 87,158 shares, respectively, upon the exercise of stock options. This resulted in an increase in equity of $5.2 million and $1.7 million for the nine-month periods ended September 30, 2019 and 2018, respectively. As of September 30, 2019, the unrecognized compensation cost of $5.1 million related to all unvested, equity-classified stock options is expected to be recognized as an expense over a weighted-average period of 1.4 years. A summary of the Company’s RSUs and PSUs activity for the nine months ended September 30, 2019 is as follows:
Weighted Average
Nu mber of RSUs and PS Us Grant Date Fair Value
Unvested as of January 1, 2019 1,422,887 $ 20.17
Granted 1,564,182 26.61
Vested (304,408 ) 20.47
Forfeited (251,574 ) 22.19
Unvested as of September 30, 2019 2,431,087 $ 24.07 The fair value of RSUs and PSUs is determined based on the quoted price of the Company’s ordinary shares on the date of the grant. As of September 30, 2019, the unrecognized compensation cost of $45.1 million related to all unvested, equity-classified RSUs and PSUs is expected to be recognized as expense over a weighted-average period of 2.9 years. b. Accumulated other comprehensive loss The following tables present the changes in the components of accumulated other comprehensive income (loss), net of taxes, for the nine months ended September 30, 2019 and 2018, respectively:
Nine months ended September 30, 2019
Net unrealized gain Foreign currency
(loss) on cash flow translation
hedges adjustments Total
U.S. $ in thousands
Balance as of January 1, 2019 $ (627 ) $ (7,126 ) $ (7,753 )
Other comprehensive income (loss) before reclassifications 1,689 (1,398 ) 291
Amounts reclassified from accumulated other comprehensive loss (505 ) - (505 )
Other comprehensive income (loss) 1,184 (1,398 ) (214 )
Balance as of September 30, 2019 $ 557 $ (8,524 ) $ (7,967 )
Nine months ended September 30, 2018
Net unrealized gain Foreign currency
(loss) on cash flow translation
hedges adjustments Total
U.S. $ in thousands
Balance as of January 1, 2018 $ 330 $ (7,353 ) $ (7,023 )
Other comprehensive income (loss) before reclassifications (733 ) (1,540 ) (2,273 )
Amounts reclassified from accumulated other comprehensive loss 386 95 481
Other comprehensive loss (347 ) (1,445 ) (1,792 )
Balance as of September 30, 2018 $ (17 ) $ (8,798 ) $ (8,815 )</t>
  </si>
  <si>
    <t>Contingencies</t>
  </si>
  <si>
    <t>Commitments and Contingencies Disclosure [Abstract]</t>
  </si>
  <si>
    <t>Note 11. Contingencies Patent Law-Based Claim On November 23, 2017, a former employee, whose employment had been terminated by the Company in 2008 and who had previously unsuccessfully filed a suit against the Company, brought an additional proceeding against the Company under Section 134 of the Israeli Patent Law seeking compensation and royalties for service inventions he invented while he served as an employee of the Company. In this new proceeding, the former employee claims to be entitled to receive royalties in an amount equal to: (a) 20% of the benefits, revenues and /or savings generated by the Company in the past and in the future, including the rise in the value of the Company, as determined in the merger with Stratasys Inc., which took place in December 2012; (b) 20% of the gross profit generated by the Company in the past and 9% of the gross profit produced and that will be produced by the Company; (c) 20% of the gross profit generated by the Company in the past and the relative share of the former Objet entity of the Company in the total gross profit produced and that will be produced by the Company; or (d) 20% of the value of the service inventions at issue. The former employee further sought an order of accounts. The Company rejects the claims that serve as a basis for the proceeding and is defending against them vigorously. While the Company does not believe that the reasonably possible losses from this proceeding will be material to the Company's financial statements, those losses (if any) cannot be estimated at the current time.
The Company is a party to various other legal proceedings, the outcome of which, in the opinion of management, will not have a significant adverse effect on the financial position, profitability or cash flows</t>
  </si>
  <si>
    <t>Revenues (Tables)</t>
  </si>
  <si>
    <t>Schedule of Disaggregation of Revenues</t>
  </si>
  <si>
    <t>The following table presents the Company’s revenues disaggregated by geographical region (based on the Company's customers' locations) and revenue type for the three and nine months ended September 30, 2019 and 2018:
Three months ended September 30, Nine months ended September 30,
2019 2018 2019 2018
(U.S. $ in thousands) (U.S. $ in thousands)
Americas
Products $ 67,088 $ 64,257 $ 192,279 $ 181,695
Service 39,816 40,770 119,149 118,036
Total Americas 106,904 105,027 311,428 299,731
EMEA
Products 22,710 25,880 74,119 87,808
Service 6,223 6,556 19,747 20,826
Total EMEA 28,933 32,436 93,866 108,634
Asia Pacific
Products 16,548 19,511 55,380 62,464
Service 5,075 5,075 15,249 15,289
Total Asia Pacific 21,623 24,586 70,629 77,753
Total Revenues $ 157,460 $ 162,049 $ 475,923 $ 486,118</t>
  </si>
  <si>
    <t>Schedule of Disaggregation of Revenues Based on Time</t>
  </si>
  <si>
    <t>The following table presents the Company’s revenues disaggregated based on the timing of revenue recognized for the three and nine months ended September 30, 2019 and 2018:
Three months ended September 30, Nine months ended September 30,
2019 2018 2019 2018
(U.S. $ in thousands) (U.S. $ in thousands)
Revenues recognized in point in time from:
Products $ 106,346 $ 109,647 $ 321,778 $ 331,967
Services 11,157 10,743 32,531 31,880
Total revenues recognized in point in time 117,503 120,390 354,309 363,847
Revenues recognized over time from:
Services 39,957 41,659 121,614 122,271
Total revenues recognized over time 39,957 41,659 121,614 122,271
Total Revenues $ 157,460 $ 162,049 $ 475,923 $ 486,118</t>
  </si>
  <si>
    <t>Schedule of Changes in Deferred Revenue</t>
  </si>
  <si>
    <t>The Company's deferred revenues as of September 30, 2019 and December 31, 2018 were as follows:
September 30, December 31,
2019 2018
U.S. $ in thousands
Deferred revenue* 68,956 *Includes $15.7 million and $18.4 million under long term deferred revenue in the Company's consolidated balance sheets as of September 30, 2019 and December 31, 2018, respectively.</t>
  </si>
  <si>
    <t>Inventories (Tables)</t>
  </si>
  <si>
    <t>Schedule of Inventories</t>
  </si>
  <si>
    <t>Inventories consisted of the following:
September 30, December 31,
2019 2018
U.S. $ in thousands
Finished goods $ 87,046 $ 61,391
Work-in-process 3,388 2,616
Raw materials 74,308 59,517
164,742 123,524</t>
  </si>
  <si>
    <t>Goodwill and Other Intangible Assets (Tables)</t>
  </si>
  <si>
    <t>Schedule of Changes in the Carrying Amount of Goodwill</t>
  </si>
  <si>
    <t>Changes in the carrying amount of the Company’s goodwill for the nine-months ended September 30, 2019 were as follows:
U.S. $ in thousands
Goodwill as of January 1, 2019 $ 385,849
Foreign currency translation adjustments (517 )
Goodwill as of September 30, 2019 $ 385,332</t>
  </si>
  <si>
    <t>Schedule of Other Intangible Assets</t>
  </si>
  <si>
    <t>Other intangible assets consisted of the following:
September 30, 2019 December 31, 2018
Carrying Amount, Net Carrying Amount, Net
Net of Accumulated Book Net of Accumulated Book
Impairment Amortization Value Impairment Amortization Value
U.S. $ in thousands
Developed technology $ 299,100 $ (248,197 ) $ 50,903 $ 299,100 $ (236,375 ) $ 62,725
Patents 11,739 (6,510 ) 5,229 10,127 (5,752 ) 4,375
Trademarks and trade names 26,235 (19,933 ) 6,302 26,212 (19,067 ) 7,145
Customer relationships 102,837 (75,116 ) 27,721 102,984 (70,353 ) 32,631
Capitalized software development costs 19,541 (19,399 ) 142 19,540 (19,142 ) 398
$ 459,452 $ (369,155 ) $ 90,297 $ 457,963 $ (350,689 ) $ 107,274</t>
  </si>
  <si>
    <t>Schedule of Estimated Amortization Expense Relating to Intangible Assets</t>
  </si>
  <si>
    <t>As of September 30, 2019, the estimated amortization expense relating to intangible assets for each of the following periods was as follows:
Estimated
amortization expense
(U.S. $ in thousands)
Remaining 3 months of 2019 $ 6,275
2020 24,278
2021 24,118
2022 24,022
Thereafter 11,604
Total 90,297</t>
  </si>
  <si>
    <t>Loss Per Share (Tables)</t>
  </si>
  <si>
    <t>Schedule of Basic and Diluted Loss Per Share</t>
  </si>
  <si>
    <t>The following table presents the numerator and denominator of the basic and diluted net loss per share computations for the three and nine months ended September 30, 2019 and 2018:
Three months ended September 30, Nine months ended September 30,
2019 2018 2019 2018
In thousands, except per share amounts In thousands, except per share amounts
Numerator:
Net loss attributable to Stratasys Ltd. $ (6,941 ) $ (679 ) $ (8,059 ) $ (17,271 )
Adjustment of redeemable non-controlling interest to redemption amount - - - (935 )
Net loss attributable to Stratasys Ltd. for basic and diluted loss per share (6,941 ) (679 ) (8,059 ) (18,206 )
Denominator:
Weighted average shares - denominator for basic and diluted net loss per share 54,394 53,769 54,201 53,716
Net loss per share attributable to Stratasys Ltd.
Basic $ (0.13 ) $ (0.01 ) $ (0.15 ) $ (0.34 )
Diluted $ (0.13 ) $ (0.01 ) $ (0.15 ) $ (0.34 )</t>
  </si>
  <si>
    <t>Fair Value Measurements (Tables)</t>
  </si>
  <si>
    <t>Schedule of Assets and Liabilities Carried at Fair Value on a Recurring Basis</t>
  </si>
  <si>
    <t>The following table summarizes
September 30, 2019 December 31, 2018
(U.S. $ in thousands)
Assets:
Foreign exchange forward contracts not designated as hedging instruments $ 857 $ 374
Foreign exchange forward contracts designated as hedging instruments 556 -
Liabilities:
Foreign exchange forward contracts not designated as hedging instruments (184 ) (196 )
Foreign exchange forward contracts designated as hedging instruments - (628 )
$ 1,229 $ (450 )</t>
  </si>
  <si>
    <t>Derivative instruments and hedging activities (Tables)</t>
  </si>
  <si>
    <t>Schedule of balance sheet classification and fair values of derivative instruments</t>
  </si>
  <si>
    <t>The following table summarizes the consolidated balance sheets classification and fair values of the Company’s derivative instruments:
Fair Value Notional Amount
September 30, December 31, September 30, December 31,
Balance sheet location 2019 2018 2019 2018
U.S. $ in thousands
Assets derivatives -Foreign exchange contracts, not designated as hedging instruments Other current assets $ 857 $ 374 $ 66,206 $ 34,695
Assets derivatives -Foreign exchange contracts, designated as cash flow hedge Other current assets 556 - 16,955 -
Liability derivatives -Foreign exchange contracts, not designated as hedging instruments Accrued expenses and other current liabilities (184 ) (196 ) 21,907 54,425
Liability derivatives -Foreign exchange contracts, designated as hedging instruments Accrued expenses and other current liabilities - (628 ) - 41,303
$ 1,229 $ (450 ) $ 105,068 $ 130,423</t>
  </si>
  <si>
    <t>Equity (Tables)</t>
  </si>
  <si>
    <t>Schedule of Share-based Compensation Expense</t>
  </si>
  <si>
    <t>Stock-based compensation expenses for equity-classified stock options, restricted share units (“RSUs”) and performance stock units ("PSUs") were allocated as follows:
Three Months Ended Nine Months Ended
September 30, September 30,
2019 2018 2019 2018
U.S $ in thousands U.S $ in thousands
Cost of sales $ 475 $ 351 $ 1,370 $ 1,180
Research and development, net 1,494 928 3,764 2,608
Selling, general and administrative 3,466 2,734 10,623 7,918
Total stock-based compensation expenses $ 5,435 $ 4,013 $ 15,757 $ 11,706</t>
  </si>
  <si>
    <t>Summary of Stock Options Activity</t>
  </si>
  <si>
    <t>A summary of the Company’s stock option activity for the nine months ended September 30, 2019 is as follows:
Weighted Average
Number of Options Exercise Price
Options outstanding as of January 1, 2019 2,551,743 $ 30.82
Exercised (242,317 ) 21.34
Forfeited (218,568 ) 27.40
Options outstanding as of September 30, 2019 2,090,858 $ 32.28
Options exercisable as of September 30, 2019 1,600,304 $ 35.90</t>
  </si>
  <si>
    <t>Summary of RSUs and PSUs activity</t>
  </si>
  <si>
    <t>A summary of the Company’s RSUs and PSUs activity for the nine months ended September 30, 2019 is as follows:
Weighted Average
Nu mber of RSUs and PS Us Grant Date Fair Value
Unvested as of January 1, 2019 1,422,887 $ 20.17
Granted 1,564,182 26.61
Vested (304,408 ) 20.47
Forfeited (251,574 ) 22.19
Unvested as of September 30, 2019 2,431,087 $ 24.07</t>
  </si>
  <si>
    <t>Schedule of Accumulated other comprehensive income (loss)</t>
  </si>
  <si>
    <t>The following tables present the changes in the components of accumulated other comprehensive income (loss), net of taxes, for the nine months ended September 30, 2019 and 2018, respectively:
Nine months ended September 30, 2019
Net unrealized gain Foreign currency
(loss) on cash flow translation
hedges adjustments Total
U.S. $ in thousands
Balance as of January 1, 2019 $ (627 ) $ (7,126 ) $ (7,753 )
Other comprehensive income (loss) before reclassifications 1,689 (1,398 ) 291
Amounts reclassified from accumulated other comprehensive loss (505 ) - (505 )
Other comprehensive income (loss) 1,184 (1,398 ) (214 )
Balance as of September 30, 2019 $ 557 $ (8,524 ) $ (7,967 )
Nine months ended September 30, 2018
Net unrealized gain Foreign currency
(loss) on cash flow translation
hedges adjustments Total
U.S. $ in thousands
Balance as of January 1, 2018 $ 330 $ (7,353 ) $ (7,023 )
Other comprehensive income (loss) before reclassifications (733 ) (1,540 ) (2,273 )
Amounts reclassified from accumulated other comprehensive loss 386 95 481
Other comprehensive loss (347 ) (1,445 ) (1,792 )
Balance as of September 30, 2018 $ (17 ) $ (8,798 ) $ (8,815 )</t>
  </si>
  <si>
    <t>New Accounting Pronouncements (Details) $ in Millions</t>
  </si>
  <si>
    <t>Sep. 30, 2019USD ($)</t>
  </si>
  <si>
    <t>Right-of-use assets</t>
  </si>
  <si>
    <t>Lease liabilities</t>
  </si>
  <si>
    <t>Weighted average remaining lease term</t>
  </si>
  <si>
    <t>3 years 1 month 6 days</t>
  </si>
  <si>
    <t>Weighted-average discount rate</t>
  </si>
  <si>
    <t>4.70%</t>
  </si>
  <si>
    <t>Revenues (Narrative) (Details) - USD ($) $ in Thousands</t>
  </si>
  <si>
    <t>Revenue recognized</t>
  </si>
  <si>
    <t>Deferred revenue noncurrent portion</t>
  </si>
  <si>
    <t>Remaining performance obligations</t>
  </si>
  <si>
    <t>Expected remaining performance obligations recognized during next 12 months</t>
  </si>
  <si>
    <t>Expected remaining performance obligations recognized subsequent to next 12 months</t>
  </si>
  <si>
    <t>Expected remaining performance obligations recognized remainder thereafter</t>
  </si>
  <si>
    <t>Deferred sales commissions</t>
  </si>
  <si>
    <t>Revenues (Schedule of Disaggregation of Revenues) (Details) - USD ($) $ in Thousands</t>
  </si>
  <si>
    <t>Disaggregation of Revenue [Line Items]</t>
  </si>
  <si>
    <t>Total Revenues</t>
  </si>
  <si>
    <t>Americas [Member]</t>
  </si>
  <si>
    <t>Americas [Member] | Products [Member]</t>
  </si>
  <si>
    <t>Americas [Member] | Services [Member]</t>
  </si>
  <si>
    <t>EMEA [Member]</t>
  </si>
  <si>
    <t>EMEA [Member] | Products [Member]</t>
  </si>
  <si>
    <t>EMEA [Member] | Services [Member]</t>
  </si>
  <si>
    <t>Asia Pacific [Member]</t>
  </si>
  <si>
    <t>Asia Pacific [Member] | Products [Member]</t>
  </si>
  <si>
    <t>Asia Pacific [Member] | Services [Member]</t>
  </si>
  <si>
    <t>Revenues (Schedule of Disaggregation of Revenues Based on Time) (Details) - USD ($) $ in Thousands</t>
  </si>
  <si>
    <t>Revenues recognized in point in time [Member]</t>
  </si>
  <si>
    <t>Revenues recognized over time [Member]</t>
  </si>
  <si>
    <t>Products [Member] | Revenues recognized in point in time [Member]</t>
  </si>
  <si>
    <t>Services [Member] | Revenues recognized in point in time [Member]</t>
  </si>
  <si>
    <t>Services [Member] | Revenues recognized over time [Member]</t>
  </si>
  <si>
    <t>Revenues (Schedule of Changes in Deferred Revenue) (Details) - USD ($) $ in Thousands</t>
  </si>
  <si>
    <t>Deferred revenue</t>
  </si>
  <si>
    <t>Includes $15.7 million and $18.4 million under long term deferred revenue in the Company's consolidated balance sheets as of September 30, 2019 and December 31, 2018, respectively.</t>
  </si>
  <si>
    <t>Inventories (Details) - USD ($) $ in Thousands</t>
  </si>
  <si>
    <t>Finished goods</t>
  </si>
  <si>
    <t>Work-in-process</t>
  </si>
  <si>
    <t>Raw materials</t>
  </si>
  <si>
    <t>Total Inventory</t>
  </si>
  <si>
    <t>Goodwill and Other Intangible Assets (Narrative) (Details) - USD ($) $ in Thousands</t>
  </si>
  <si>
    <t>Amortization of intangible assets</t>
  </si>
  <si>
    <t>Stratasys-Objet reporting unit [Member]</t>
  </si>
  <si>
    <t>Percentage of fair value exceeding carrying value of reporting units</t>
  </si>
  <si>
    <t>8.00%</t>
  </si>
  <si>
    <t>Expected cash flow period</t>
  </si>
  <si>
    <t>5 years</t>
  </si>
  <si>
    <t>Discount rate (as a percent)</t>
  </si>
  <si>
    <t>14.00%</t>
  </si>
  <si>
    <t>Growth rate (as a percent)</t>
  </si>
  <si>
    <t>3.10%</t>
  </si>
  <si>
    <t>Percentage of decrease in terminal year growth rate</t>
  </si>
  <si>
    <t>1.00%</t>
  </si>
  <si>
    <t>Percentage of increase in terminal year growth rate</t>
  </si>
  <si>
    <t>Change in fair value due to 1% decrease in terminal year growth rate</t>
  </si>
  <si>
    <t>Change in fair value due to 1% increase in terminal year growth rate</t>
  </si>
  <si>
    <t>Goodwill and Other Intangible Assets (Schedule of Changes in the Carrying Amount of Goodwill) (Details) $ in Thousands</t>
  </si>
  <si>
    <t>Goodwill as of January 1, 2019</t>
  </si>
  <si>
    <t>Goodwill as of September 30, 2019</t>
  </si>
  <si>
    <t>Goodwill and Other Intangible Assets (Schedule of Other Intangible Assets) (Details) - USD ($) $ in Thousands</t>
  </si>
  <si>
    <t>Finite-Lived Intangible Assets [Line Items]</t>
  </si>
  <si>
    <t>Gross Carrying Amount</t>
  </si>
  <si>
    <t>Accumulated Amortization</t>
  </si>
  <si>
    <t>Net Book Value</t>
  </si>
  <si>
    <t>Developed technology [Member]</t>
  </si>
  <si>
    <t>Patents [Member]</t>
  </si>
  <si>
    <t>Trademarks and trade names [Member]</t>
  </si>
  <si>
    <t>Customer relationships [Member]</t>
  </si>
  <si>
    <t>Capitalized software development costs [Member]</t>
  </si>
  <si>
    <t>Goodwill and Other Intangible Assets (Schedule of Estimated Amortization Expense Relating to Intangible Assets) (Details) $ in Thousands</t>
  </si>
  <si>
    <t>Remaining 3 months of 2019</t>
  </si>
  <si>
    <t>2020</t>
  </si>
  <si>
    <t>2021</t>
  </si>
  <si>
    <t>2022</t>
  </si>
  <si>
    <t>Thereafter</t>
  </si>
  <si>
    <t>Loss Per Share (Narrative) (Details) - shares shares in Millions</t>
  </si>
  <si>
    <t>Antidilutive securities excluded from computation of net loss per share</t>
  </si>
  <si>
    <t>Loss Per Share (Schedule of Basic and Diluted Loss Per Share) (Details) - USD ($) $ / shares in Units, shares in Thousands, $ in Thousands</t>
  </si>
  <si>
    <t>Numerator:</t>
  </si>
  <si>
    <t>Adjustment of redeemable non-controlling interest to redemption amount</t>
  </si>
  <si>
    <t>Net loss attributable to Stratasys Ltd. for basic and diluted loss per share</t>
  </si>
  <si>
    <t>Denominator:</t>
  </si>
  <si>
    <t>Weighted average shares - denominator for basic and diluted net loss per share</t>
  </si>
  <si>
    <t>Net loss per share attributable to Stratasys Ltd.</t>
  </si>
  <si>
    <t>Basic</t>
  </si>
  <si>
    <t>Diluted</t>
  </si>
  <si>
    <t>Income Taxes (Details)</t>
  </si>
  <si>
    <t>Effective Income Tax Rate, Continuing Operations</t>
  </si>
  <si>
    <t>10.30%</t>
  </si>
  <si>
    <t>9.20%</t>
  </si>
  <si>
    <t>54.80%</t>
  </si>
  <si>
    <t>21.50%</t>
  </si>
  <si>
    <t>Fair Value Measurements (Schedule of Fair Value Measurements) (Details) - USD ($) $ in Thousands</t>
  </si>
  <si>
    <t>Fair Value, Assets and Liabilities Measured on Recurring and Nonrecurring Basis [Line Items]</t>
  </si>
  <si>
    <t>Derivative asset (liabilities)</t>
  </si>
  <si>
    <t>Foreign Exchange Future [Member] | Recurring [Member] | Not Designated as Hedging Instrument [Member]</t>
  </si>
  <si>
    <t>Derivative assets</t>
  </si>
  <si>
    <t>Derivative liabilities</t>
  </si>
  <si>
    <t>Foreign Exchange Future [Member] | Recurring [Member] | Designated as Hedging Instrument [Member]</t>
  </si>
  <si>
    <t>Derivative instruments and hedging activities (Narrative) (Details) ₪ in Millions, $ in Millions</t>
  </si>
  <si>
    <t>Sep. 30, 2018USD ($)</t>
  </si>
  <si>
    <t>Sep. 30, 2019ILS (₪)</t>
  </si>
  <si>
    <t>Derivatives, Fair Value [Line Items]</t>
  </si>
  <si>
    <t>Notional amount of derivative asset</t>
  </si>
  <si>
    <t>Gain (Loss) on derivative instrument</t>
  </si>
  <si>
    <t>Other current assets [Member] | Foreign Exchange Contract [Member] | Designated as Hedging Instrument [Member] | Conversion To NIS [Member]</t>
  </si>
  <si>
    <t>Notional amount of derivative asset | ₪</t>
  </si>
  <si>
    <t>Derivatives and Hedging Activities (Schedule of Balance Sheet Classification and Fair Values of Derivative Instruments) (Details) - USD ($) $ in Thousands</t>
  </si>
  <si>
    <t>Fair value</t>
  </si>
  <si>
    <t>Notional amount</t>
  </si>
  <si>
    <t>Foreign Exchange Contract [Member] | Not Designated as Hedging Instrument [Member] | Other current assets [Member]</t>
  </si>
  <si>
    <t>Fair value derivative asset</t>
  </si>
  <si>
    <t>Foreign Exchange Contract [Member] | Not Designated as Hedging Instrument [Member] | Accrued expenses and other current liabilities [Member]</t>
  </si>
  <si>
    <t>Fair value derivative liability</t>
  </si>
  <si>
    <t>Notional amount of derivative liability</t>
  </si>
  <si>
    <t>Foreign Exchange Contract [Member] | Designated as Hedging Instrument [Member] | Other current assets [Member] | Cash Flow Hedge [Member]</t>
  </si>
  <si>
    <t>Foreign Exchange Contract [Member] | Designated as Hedging Instrument [Member] | Accrued expenses and other current liabilities [Member] | Cash Flow Hedge [Member]</t>
  </si>
  <si>
    <t>Equity (Narrative) (Details) - USD ($) $ in Millions</t>
  </si>
  <si>
    <t>Share-based Compensation Arrangement by Share-based Payment Award [Line Items]</t>
  </si>
  <si>
    <t>Number of options exercised</t>
  </si>
  <si>
    <t>Increase in equity</t>
  </si>
  <si>
    <t>Unrecognized compensation cost</t>
  </si>
  <si>
    <t>Weighted average period for recognition</t>
  </si>
  <si>
    <t>1 year 4 months 24 days</t>
  </si>
  <si>
    <t>RSUs and PSUs [Member]</t>
  </si>
  <si>
    <t>2 years 10 months 25 days</t>
  </si>
  <si>
    <t>Equity (Schedule of Stock-based Compensation) (Details) - USD ($) $ in Thousands</t>
  </si>
  <si>
    <t>Share-based Payment Arrangement, Expensed and Capitalized, Amount [Line Items]</t>
  </si>
  <si>
    <t>Total stock-based compensation expenses</t>
  </si>
  <si>
    <t>Cost of sales [Member]</t>
  </si>
  <si>
    <t>Research and development, net [Member]</t>
  </si>
  <si>
    <t>Selling, general and administrative [Member]</t>
  </si>
  <si>
    <t>Equity (Schedule of Stock Option Activity) (Details) - $ / shares</t>
  </si>
  <si>
    <t>Number of Options</t>
  </si>
  <si>
    <t>Options outstanding as of January 1, 2019</t>
  </si>
  <si>
    <t>Exercised</t>
  </si>
  <si>
    <t>Forfeited</t>
  </si>
  <si>
    <t>Options outstanding as of September 30, 2019</t>
  </si>
  <si>
    <t>Options exercisable as of September 30, 2019</t>
  </si>
  <si>
    <t>Weighted Average Exercise Price</t>
  </si>
  <si>
    <t>Equity (Summary of RSUs and PSUs Activity) (Details) - RSUs and PSUs [Member]</t>
  </si>
  <si>
    <t>Sep. 30, 2019$ / sharesshares</t>
  </si>
  <si>
    <t>Number of RSUs and PSUs</t>
  </si>
  <si>
    <t>Unvested as of January 1, 2019 | shares</t>
  </si>
  <si>
    <t>Granted | shares</t>
  </si>
  <si>
    <t>Vested | shares</t>
  </si>
  <si>
    <t>Forfeited | shares</t>
  </si>
  <si>
    <t>Unvested as of September 30, 2019 | shares</t>
  </si>
  <si>
    <t>Weighted Average Grant Date Fair Value</t>
  </si>
  <si>
    <t>Unvested as of January 1, 2019 | $ / shares</t>
  </si>
  <si>
    <t>Granted | $ / shares</t>
  </si>
  <si>
    <t>Vested | $ / shares</t>
  </si>
  <si>
    <t>Forfeited | $ / shares</t>
  </si>
  <si>
    <t>Unvested as of September 30, 2019 | $ / shares</t>
  </si>
  <si>
    <t>Equity (Schedule of Accumulated other comprehensive income (loss) (Details) - USD ($) $ in Thousands</t>
  </si>
  <si>
    <t>Accumulated Other Comprehensive Income (Loss) [Line Items]</t>
  </si>
  <si>
    <t>Balance as of beginning of period</t>
  </si>
  <si>
    <t>Other comprehensive income (loss) before reclassifications</t>
  </si>
  <si>
    <t>Amounts reclassified from accumulated other comprehensive loss</t>
  </si>
  <si>
    <t>Other comprehensive income (loss)</t>
  </si>
  <si>
    <t>Balance as of end of period</t>
  </si>
  <si>
    <t>Net unrealized gain (loss) on cash flow hedges [Member]</t>
  </si>
  <si>
    <t>Foreign currency translation adjustmen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75</v>
      </c>
    </row>
    <row r="4" spans="1:2">
      <c r="A4" s="4" t="s">
        <v>27</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7</v>
      </c>
      <c r="B1" s="2" t="s">
        <v>1</v>
      </c>
    </row>
    <row r="2" spans="1:2">
      <c r="B2" s="2" t="s">
        <v>2</v>
      </c>
    </row>
    <row r="3" spans="1:2">
      <c r="A3" s="3" t="s">
        <v>192</v>
      </c>
    </row>
    <row r="4" spans="1:2">
      <c r="A4" s="4" t="s">
        <v>57</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73</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7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347082</v>
      </c>
      <c r="C3" s="5" t="n">
        <v>393167</v>
      </c>
    </row>
    <row r="4" spans="1:3">
      <c r="A4" s="4" t="s">
        <v>26</v>
      </c>
      <c r="B4" s="6" t="n">
        <v>133743</v>
      </c>
      <c r="C4" s="6" t="n">
        <v>138146</v>
      </c>
    </row>
    <row r="5" spans="1:3">
      <c r="A5" s="4" t="s">
        <v>27</v>
      </c>
      <c r="B5" s="6" t="n">
        <v>164742</v>
      </c>
      <c r="C5" s="6" t="n">
        <v>123524</v>
      </c>
    </row>
    <row r="6" spans="1:3">
      <c r="A6" s="4" t="s">
        <v>28</v>
      </c>
      <c r="B6" s="6" t="n">
        <v>7646</v>
      </c>
      <c r="C6" s="6" t="n">
        <v>6398</v>
      </c>
    </row>
    <row r="7" spans="1:3">
      <c r="A7" s="4" t="s">
        <v>29</v>
      </c>
      <c r="B7" s="6" t="n">
        <v>29765</v>
      </c>
      <c r="C7" s="6" t="n">
        <v>22936</v>
      </c>
    </row>
    <row r="8" spans="1:3">
      <c r="A8" s="4" t="s">
        <v>30</v>
      </c>
      <c r="B8" s="6" t="n">
        <v>682978</v>
      </c>
      <c r="C8" s="6" t="n">
        <v>684171</v>
      </c>
    </row>
    <row r="9" spans="1:3">
      <c r="A9" s="3" t="s">
        <v>31</v>
      </c>
    </row>
    <row r="10" spans="1:3">
      <c r="A10" s="4" t="s">
        <v>32</v>
      </c>
      <c r="B10" s="6" t="n">
        <v>187712</v>
      </c>
      <c r="C10" s="6" t="n">
        <v>188150</v>
      </c>
    </row>
    <row r="11" spans="1:3">
      <c r="A11" s="4" t="s">
        <v>33</v>
      </c>
      <c r="B11" s="6" t="n">
        <v>385332</v>
      </c>
      <c r="C11" s="6" t="n">
        <v>385849</v>
      </c>
    </row>
    <row r="12" spans="1:3">
      <c r="A12" s="4" t="s">
        <v>34</v>
      </c>
      <c r="B12" s="6" t="n">
        <v>90297</v>
      </c>
      <c r="C12" s="6" t="n">
        <v>107274</v>
      </c>
    </row>
    <row r="13" spans="1:3">
      <c r="A13" s="4" t="s">
        <v>35</v>
      </c>
      <c r="B13" s="6" t="n">
        <v>21757</v>
      </c>
      <c r="C13" s="4" t="s">
        <v>36</v>
      </c>
    </row>
    <row r="14" spans="1:3">
      <c r="A14" s="4" t="s">
        <v>37</v>
      </c>
      <c r="B14" s="6" t="n">
        <v>22977</v>
      </c>
      <c r="C14" s="6" t="n">
        <v>22810</v>
      </c>
    </row>
    <row r="15" spans="1:3">
      <c r="A15" s="4" t="s">
        <v>38</v>
      </c>
      <c r="B15" s="6" t="n">
        <v>708075</v>
      </c>
      <c r="C15" s="6" t="n">
        <v>704083</v>
      </c>
    </row>
    <row r="16" spans="1:3">
      <c r="A16" s="4" t="s">
        <v>39</v>
      </c>
      <c r="B16" s="6" t="n">
        <v>1391053</v>
      </c>
      <c r="C16" s="6" t="n">
        <v>1388254</v>
      </c>
    </row>
    <row r="17" spans="1:3">
      <c r="A17" s="3" t="s">
        <v>40</v>
      </c>
    </row>
    <row r="18" spans="1:3">
      <c r="A18" s="4" t="s">
        <v>41</v>
      </c>
      <c r="B18" s="6" t="n">
        <v>43139</v>
      </c>
      <c r="C18" s="6" t="n">
        <v>45855</v>
      </c>
    </row>
    <row r="19" spans="1:3">
      <c r="A19" s="4" t="s">
        <v>42</v>
      </c>
      <c r="B19" s="4" t="s">
        <v>36</v>
      </c>
      <c r="C19" s="6" t="n">
        <v>5143</v>
      </c>
    </row>
    <row r="20" spans="1:3">
      <c r="A20" s="4" t="s">
        <v>43</v>
      </c>
      <c r="B20" s="6" t="n">
        <v>33176</v>
      </c>
      <c r="C20" s="6" t="n">
        <v>39115</v>
      </c>
    </row>
    <row r="21" spans="1:3">
      <c r="A21" s="4" t="s">
        <v>44</v>
      </c>
      <c r="B21" s="6" t="n">
        <v>35413</v>
      </c>
      <c r="C21" s="6" t="n">
        <v>31703</v>
      </c>
    </row>
    <row r="22" spans="1:3">
      <c r="A22" s="4" t="s">
        <v>45</v>
      </c>
      <c r="B22" s="6" t="n">
        <v>53214</v>
      </c>
      <c r="C22" s="6" t="n">
        <v>53965</v>
      </c>
    </row>
    <row r="23" spans="1:3">
      <c r="A23" s="4" t="s">
        <v>46</v>
      </c>
      <c r="B23" s="6" t="n">
        <v>9016</v>
      </c>
      <c r="C23" s="4" t="s">
        <v>36</v>
      </c>
    </row>
    <row r="24" spans="1:3">
      <c r="A24" s="4" t="s">
        <v>47</v>
      </c>
      <c r="B24" s="6" t="n">
        <v>173958</v>
      </c>
      <c r="C24" s="6" t="n">
        <v>175781</v>
      </c>
    </row>
    <row r="25" spans="1:3">
      <c r="A25" s="3" t="s">
        <v>48</v>
      </c>
    </row>
    <row r="26" spans="1:3">
      <c r="A26" s="4" t="s">
        <v>49</v>
      </c>
      <c r="B26" s="4" t="s">
        <v>36</v>
      </c>
      <c r="C26" s="6" t="n">
        <v>22000</v>
      </c>
    </row>
    <row r="27" spans="1:3">
      <c r="A27" s="4" t="s">
        <v>50</v>
      </c>
      <c r="B27" s="6" t="n">
        <v>15742</v>
      </c>
      <c r="C27" s="6" t="n">
        <v>18422</v>
      </c>
    </row>
    <row r="28" spans="1:3">
      <c r="A28" s="4" t="s">
        <v>51</v>
      </c>
      <c r="B28" s="6" t="n">
        <v>13303</v>
      </c>
      <c r="C28" s="4" t="s">
        <v>36</v>
      </c>
    </row>
    <row r="29" spans="1:3">
      <c r="A29" s="4" t="s">
        <v>52</v>
      </c>
      <c r="B29" s="6" t="n">
        <v>32580</v>
      </c>
      <c r="C29" s="6" t="n">
        <v>29084</v>
      </c>
    </row>
    <row r="30" spans="1:3">
      <c r="A30" s="4" t="s">
        <v>53</v>
      </c>
      <c r="B30" s="6" t="n">
        <v>61625</v>
      </c>
      <c r="C30" s="6" t="n">
        <v>69506</v>
      </c>
    </row>
    <row r="31" spans="1:3">
      <c r="A31" s="4" t="s">
        <v>54</v>
      </c>
      <c r="B31" s="6" t="n">
        <v>235583</v>
      </c>
      <c r="C31" s="6" t="n">
        <v>245287</v>
      </c>
    </row>
    <row r="32" spans="1:3">
      <c r="A32" s="4" t="s">
        <v>55</v>
      </c>
      <c r="B32" s="4" t="s">
        <v>36</v>
      </c>
      <c r="C32" s="4" t="s">
        <v>36</v>
      </c>
    </row>
    <row r="33" spans="1:3">
      <c r="A33" s="4" t="s">
        <v>56</v>
      </c>
      <c r="B33" s="6" t="n">
        <v>700</v>
      </c>
      <c r="C33" s="6" t="n">
        <v>852</v>
      </c>
    </row>
    <row r="34" spans="1:3">
      <c r="A34" s="3" t="s">
        <v>57</v>
      </c>
    </row>
    <row r="35" spans="1:3">
      <c r="A35" s="4" t="s">
        <v>58</v>
      </c>
      <c r="B35" s="6" t="n">
        <v>148</v>
      </c>
      <c r="C35" s="6" t="n">
        <v>146</v>
      </c>
    </row>
    <row r="36" spans="1:3">
      <c r="A36" s="4" t="s">
        <v>59</v>
      </c>
      <c r="B36" s="6" t="n">
        <v>2701974</v>
      </c>
      <c r="C36" s="6" t="n">
        <v>2681048</v>
      </c>
    </row>
    <row r="37" spans="1:3">
      <c r="A37" s="4" t="s">
        <v>60</v>
      </c>
      <c r="B37" s="6" t="n">
        <v>-7967</v>
      </c>
      <c r="C37" s="6" t="n">
        <v>-7753</v>
      </c>
    </row>
    <row r="38" spans="1:3">
      <c r="A38" s="4" t="s">
        <v>61</v>
      </c>
      <c r="B38" s="6" t="n">
        <v>-1539385</v>
      </c>
      <c r="C38" s="6" t="n">
        <v>-1531326</v>
      </c>
    </row>
    <row r="39" spans="1:3">
      <c r="A39" s="4" t="s">
        <v>62</v>
      </c>
      <c r="B39" s="6" t="n">
        <v>1154770</v>
      </c>
      <c r="C39" s="6" t="n">
        <v>1142115</v>
      </c>
    </row>
    <row r="40" spans="1:3">
      <c r="A40" s="4" t="s">
        <v>63</v>
      </c>
      <c r="B40" s="5" t="n">
        <v>1391053</v>
      </c>
      <c r="C40" s="5" t="n">
        <v>1388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7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92</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3"/>
  </cols>
  <sheetData>
    <row r="1" spans="1:2">
      <c r="A1" s="1" t="s">
        <v>232</v>
      </c>
      <c r="B1" s="2" t="s">
        <v>1</v>
      </c>
    </row>
    <row r="2" spans="1:2">
      <c r="B2" s="2" t="s">
        <v>233</v>
      </c>
    </row>
    <row r="3" spans="1:2">
      <c r="A3" s="3" t="s">
        <v>170</v>
      </c>
    </row>
    <row r="4" spans="1:2">
      <c r="A4" s="4" t="s">
        <v>234</v>
      </c>
      <c r="B4" s="9" t="n">
        <v>27.4</v>
      </c>
    </row>
    <row r="5" spans="1:2">
      <c r="A5" s="4" t="s">
        <v>235</v>
      </c>
      <c r="B5" s="9" t="n">
        <v>27.9</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0</v>
      </c>
      <c r="B1" s="2" t="s">
        <v>71</v>
      </c>
      <c r="C1" s="2" t="s">
        <v>1</v>
      </c>
    </row>
    <row r="2" spans="1:4">
      <c r="B2" s="2" t="s">
        <v>2</v>
      </c>
      <c r="C2" s="2" t="s">
        <v>2</v>
      </c>
      <c r="D2" s="2" t="s">
        <v>23</v>
      </c>
    </row>
    <row r="3" spans="1:4">
      <c r="A3" s="3" t="s">
        <v>173</v>
      </c>
    </row>
    <row r="4" spans="1:4">
      <c r="A4" s="4" t="s">
        <v>241</v>
      </c>
      <c r="B4" s="5" t="n">
        <v>10900</v>
      </c>
      <c r="C4" s="5" t="n">
        <v>42800</v>
      </c>
    </row>
    <row r="5" spans="1:4">
      <c r="A5" s="4" t="s">
        <v>242</v>
      </c>
      <c r="B5" s="6" t="n">
        <v>15742</v>
      </c>
      <c r="C5" s="6" t="n">
        <v>15742</v>
      </c>
      <c r="D5" s="5" t="n">
        <v>18422</v>
      </c>
    </row>
    <row r="6" spans="1:4">
      <c r="A6" s="4" t="s">
        <v>243</v>
      </c>
      <c r="B6" s="6" t="n">
        <v>89400</v>
      </c>
      <c r="C6" s="6" t="n">
        <v>89400</v>
      </c>
    </row>
    <row r="7" spans="1:4">
      <c r="A7" s="4" t="s">
        <v>244</v>
      </c>
      <c r="B7" s="6" t="n">
        <v>70100</v>
      </c>
      <c r="C7" s="6" t="n">
        <v>70100</v>
      </c>
    </row>
    <row r="8" spans="1:4">
      <c r="A8" s="4" t="s">
        <v>245</v>
      </c>
      <c r="B8" s="6" t="n">
        <v>14000</v>
      </c>
      <c r="C8" s="6" t="n">
        <v>14000</v>
      </c>
    </row>
    <row r="9" spans="1:4">
      <c r="A9" s="4" t="s">
        <v>246</v>
      </c>
      <c r="B9" s="6" t="n">
        <v>5300</v>
      </c>
      <c r="C9" s="6" t="n">
        <v>5300</v>
      </c>
    </row>
    <row r="10" spans="1:4">
      <c r="A10" s="4" t="s">
        <v>247</v>
      </c>
      <c r="B10" s="5" t="n">
        <v>3700</v>
      </c>
      <c r="C10" s="5" t="n">
        <v>3700</v>
      </c>
      <c r="D10" s="5" t="n">
        <v>31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1</v>
      </c>
      <c r="D1" s="2" t="s">
        <v>1</v>
      </c>
    </row>
    <row r="2" spans="1:5">
      <c r="B2" s="2" t="s">
        <v>2</v>
      </c>
      <c r="C2" s="2" t="s">
        <v>72</v>
      </c>
      <c r="D2" s="2" t="s">
        <v>2</v>
      </c>
      <c r="E2" s="2" t="s">
        <v>72</v>
      </c>
    </row>
    <row r="3" spans="1:5">
      <c r="A3" s="3" t="s">
        <v>249</v>
      </c>
    </row>
    <row r="4" spans="1:5">
      <c r="A4" s="4" t="s">
        <v>250</v>
      </c>
      <c r="B4" s="5" t="n">
        <v>157460</v>
      </c>
      <c r="C4" s="5" t="n">
        <v>162049</v>
      </c>
      <c r="D4" s="5" t="n">
        <v>475923</v>
      </c>
      <c r="E4" s="5" t="n">
        <v>486118</v>
      </c>
    </row>
    <row r="5" spans="1:5">
      <c r="A5" s="4" t="s">
        <v>99</v>
      </c>
    </row>
    <row r="6" spans="1:5">
      <c r="A6" s="3" t="s">
        <v>249</v>
      </c>
    </row>
    <row r="7" spans="1:5">
      <c r="A7" s="4" t="s">
        <v>250</v>
      </c>
      <c r="B7" s="6" t="n">
        <v>106346</v>
      </c>
      <c r="C7" s="6" t="n">
        <v>109647</v>
      </c>
      <c r="D7" s="6" t="n">
        <v>321778</v>
      </c>
      <c r="E7" s="6" t="n">
        <v>331967</v>
      </c>
    </row>
    <row r="8" spans="1:5">
      <c r="A8" s="4" t="s">
        <v>100</v>
      </c>
    </row>
    <row r="9" spans="1:5">
      <c r="A9" s="3" t="s">
        <v>249</v>
      </c>
    </row>
    <row r="10" spans="1:5">
      <c r="A10" s="4" t="s">
        <v>250</v>
      </c>
      <c r="B10" s="6" t="n">
        <v>51114</v>
      </c>
      <c r="C10" s="6" t="n">
        <v>52402</v>
      </c>
      <c r="D10" s="6" t="n">
        <v>154145</v>
      </c>
      <c r="E10" s="6" t="n">
        <v>154151</v>
      </c>
    </row>
    <row r="11" spans="1:5">
      <c r="A11" s="4" t="s">
        <v>251</v>
      </c>
    </row>
    <row r="12" spans="1:5">
      <c r="A12" s="3" t="s">
        <v>249</v>
      </c>
    </row>
    <row r="13" spans="1:5">
      <c r="A13" s="4" t="s">
        <v>250</v>
      </c>
      <c r="B13" s="6" t="n">
        <v>106904</v>
      </c>
      <c r="C13" s="6" t="n">
        <v>105027</v>
      </c>
      <c r="D13" s="6" t="n">
        <v>311428</v>
      </c>
      <c r="E13" s="6" t="n">
        <v>299731</v>
      </c>
    </row>
    <row r="14" spans="1:5">
      <c r="A14" s="4" t="s">
        <v>252</v>
      </c>
    </row>
    <row r="15" spans="1:5">
      <c r="A15" s="3" t="s">
        <v>249</v>
      </c>
    </row>
    <row r="16" spans="1:5">
      <c r="A16" s="4" t="s">
        <v>250</v>
      </c>
      <c r="B16" s="6" t="n">
        <v>67088</v>
      </c>
      <c r="C16" s="6" t="n">
        <v>64257</v>
      </c>
      <c r="D16" s="6" t="n">
        <v>192279</v>
      </c>
      <c r="E16" s="6" t="n">
        <v>181695</v>
      </c>
    </row>
    <row r="17" spans="1:5">
      <c r="A17" s="4" t="s">
        <v>253</v>
      </c>
    </row>
    <row r="18" spans="1:5">
      <c r="A18" s="3" t="s">
        <v>249</v>
      </c>
    </row>
    <row r="19" spans="1:5">
      <c r="A19" s="4" t="s">
        <v>250</v>
      </c>
      <c r="B19" s="6" t="n">
        <v>39816</v>
      </c>
      <c r="C19" s="6" t="n">
        <v>40770</v>
      </c>
      <c r="D19" s="6" t="n">
        <v>119149</v>
      </c>
      <c r="E19" s="6" t="n">
        <v>118036</v>
      </c>
    </row>
    <row r="20" spans="1:5">
      <c r="A20" s="4" t="s">
        <v>254</v>
      </c>
    </row>
    <row r="21" spans="1:5">
      <c r="A21" s="3" t="s">
        <v>249</v>
      </c>
    </row>
    <row r="22" spans="1:5">
      <c r="A22" s="4" t="s">
        <v>250</v>
      </c>
      <c r="B22" s="6" t="n">
        <v>28933</v>
      </c>
      <c r="C22" s="6" t="n">
        <v>32436</v>
      </c>
      <c r="D22" s="6" t="n">
        <v>93866</v>
      </c>
      <c r="E22" s="6" t="n">
        <v>108634</v>
      </c>
    </row>
    <row r="23" spans="1:5">
      <c r="A23" s="4" t="s">
        <v>255</v>
      </c>
    </row>
    <row r="24" spans="1:5">
      <c r="A24" s="3" t="s">
        <v>249</v>
      </c>
    </row>
    <row r="25" spans="1:5">
      <c r="A25" s="4" t="s">
        <v>250</v>
      </c>
      <c r="B25" s="6" t="n">
        <v>22710</v>
      </c>
      <c r="C25" s="6" t="n">
        <v>25880</v>
      </c>
      <c r="D25" s="6" t="n">
        <v>74119</v>
      </c>
      <c r="E25" s="6" t="n">
        <v>87808</v>
      </c>
    </row>
    <row r="26" spans="1:5">
      <c r="A26" s="4" t="s">
        <v>256</v>
      </c>
    </row>
    <row r="27" spans="1:5">
      <c r="A27" s="3" t="s">
        <v>249</v>
      </c>
    </row>
    <row r="28" spans="1:5">
      <c r="A28" s="4" t="s">
        <v>250</v>
      </c>
      <c r="B28" s="6" t="n">
        <v>6223</v>
      </c>
      <c r="C28" s="6" t="n">
        <v>6556</v>
      </c>
      <c r="D28" s="6" t="n">
        <v>19747</v>
      </c>
      <c r="E28" s="6" t="n">
        <v>20826</v>
      </c>
    </row>
    <row r="29" spans="1:5">
      <c r="A29" s="4" t="s">
        <v>257</v>
      </c>
    </row>
    <row r="30" spans="1:5">
      <c r="A30" s="3" t="s">
        <v>249</v>
      </c>
    </row>
    <row r="31" spans="1:5">
      <c r="A31" s="4" t="s">
        <v>250</v>
      </c>
      <c r="B31" s="6" t="n">
        <v>21623</v>
      </c>
      <c r="C31" s="6" t="n">
        <v>24586</v>
      </c>
      <c r="D31" s="6" t="n">
        <v>70629</v>
      </c>
      <c r="E31" s="6" t="n">
        <v>77753</v>
      </c>
    </row>
    <row r="32" spans="1:5">
      <c r="A32" s="4" t="s">
        <v>258</v>
      </c>
    </row>
    <row r="33" spans="1:5">
      <c r="A33" s="3" t="s">
        <v>249</v>
      </c>
    </row>
    <row r="34" spans="1:5">
      <c r="A34" s="4" t="s">
        <v>250</v>
      </c>
      <c r="B34" s="6" t="n">
        <v>16548</v>
      </c>
      <c r="C34" s="6" t="n">
        <v>19511</v>
      </c>
      <c r="D34" s="6" t="n">
        <v>55380</v>
      </c>
      <c r="E34" s="6" t="n">
        <v>62464</v>
      </c>
    </row>
    <row r="35" spans="1:5">
      <c r="A35" s="4" t="s">
        <v>259</v>
      </c>
    </row>
    <row r="36" spans="1:5">
      <c r="A36" s="3" t="s">
        <v>249</v>
      </c>
    </row>
    <row r="37" spans="1:5">
      <c r="A37" s="4" t="s">
        <v>250</v>
      </c>
      <c r="B37" s="5" t="n">
        <v>5075</v>
      </c>
      <c r="C37" s="5" t="n">
        <v>5075</v>
      </c>
      <c r="D37" s="5" t="n">
        <v>15249</v>
      </c>
      <c r="E37" s="5" t="n">
        <v>1528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1</v>
      </c>
      <c r="D1" s="2" t="s">
        <v>1</v>
      </c>
    </row>
    <row r="2" spans="1:5">
      <c r="B2" s="2" t="s">
        <v>2</v>
      </c>
      <c r="C2" s="2" t="s">
        <v>72</v>
      </c>
      <c r="D2" s="2" t="s">
        <v>2</v>
      </c>
      <c r="E2" s="2" t="s">
        <v>72</v>
      </c>
    </row>
    <row r="3" spans="1:5">
      <c r="A3" s="3" t="s">
        <v>249</v>
      </c>
    </row>
    <row r="4" spans="1:5">
      <c r="A4" s="4" t="s">
        <v>250</v>
      </c>
      <c r="B4" s="5" t="n">
        <v>157460</v>
      </c>
      <c r="C4" s="5" t="n">
        <v>162049</v>
      </c>
      <c r="D4" s="5" t="n">
        <v>475923</v>
      </c>
      <c r="E4" s="5" t="n">
        <v>486118</v>
      </c>
    </row>
    <row r="5" spans="1:5">
      <c r="A5" s="4" t="s">
        <v>261</v>
      </c>
    </row>
    <row r="6" spans="1:5">
      <c r="A6" s="3" t="s">
        <v>249</v>
      </c>
    </row>
    <row r="7" spans="1:5">
      <c r="A7" s="4" t="s">
        <v>250</v>
      </c>
      <c r="B7" s="6" t="n">
        <v>117503</v>
      </c>
      <c r="C7" s="6" t="n">
        <v>120390</v>
      </c>
      <c r="D7" s="6" t="n">
        <v>354309</v>
      </c>
      <c r="E7" s="6" t="n">
        <v>363847</v>
      </c>
    </row>
    <row r="8" spans="1:5">
      <c r="A8" s="4" t="s">
        <v>262</v>
      </c>
    </row>
    <row r="9" spans="1:5">
      <c r="A9" s="3" t="s">
        <v>249</v>
      </c>
    </row>
    <row r="10" spans="1:5">
      <c r="A10" s="4" t="s">
        <v>250</v>
      </c>
      <c r="B10" s="6" t="n">
        <v>39957</v>
      </c>
      <c r="C10" s="6" t="n">
        <v>41659</v>
      </c>
      <c r="D10" s="6" t="n">
        <v>121614</v>
      </c>
      <c r="E10" s="6" t="n">
        <v>122271</v>
      </c>
    </row>
    <row r="11" spans="1:5">
      <c r="A11" s="4" t="s">
        <v>99</v>
      </c>
    </row>
    <row r="12" spans="1:5">
      <c r="A12" s="3" t="s">
        <v>249</v>
      </c>
    </row>
    <row r="13" spans="1:5">
      <c r="A13" s="4" t="s">
        <v>250</v>
      </c>
      <c r="B13" s="6" t="n">
        <v>106346</v>
      </c>
      <c r="C13" s="6" t="n">
        <v>109647</v>
      </c>
      <c r="D13" s="6" t="n">
        <v>321778</v>
      </c>
      <c r="E13" s="6" t="n">
        <v>331967</v>
      </c>
    </row>
    <row r="14" spans="1:5">
      <c r="A14" s="4" t="s">
        <v>263</v>
      </c>
    </row>
    <row r="15" spans="1:5">
      <c r="A15" s="3" t="s">
        <v>249</v>
      </c>
    </row>
    <row r="16" spans="1:5">
      <c r="A16" s="4" t="s">
        <v>250</v>
      </c>
      <c r="B16" s="6" t="n">
        <v>106346</v>
      </c>
      <c r="C16" s="6" t="n">
        <v>109647</v>
      </c>
      <c r="D16" s="6" t="n">
        <v>321778</v>
      </c>
      <c r="E16" s="6" t="n">
        <v>331967</v>
      </c>
    </row>
    <row r="17" spans="1:5">
      <c r="A17" s="4" t="s">
        <v>100</v>
      </c>
    </row>
    <row r="18" spans="1:5">
      <c r="A18" s="3" t="s">
        <v>249</v>
      </c>
    </row>
    <row r="19" spans="1:5">
      <c r="A19" s="4" t="s">
        <v>250</v>
      </c>
      <c r="B19" s="6" t="n">
        <v>51114</v>
      </c>
      <c r="C19" s="6" t="n">
        <v>52402</v>
      </c>
      <c r="D19" s="6" t="n">
        <v>154145</v>
      </c>
      <c r="E19" s="6" t="n">
        <v>154151</v>
      </c>
    </row>
    <row r="20" spans="1:5">
      <c r="A20" s="4" t="s">
        <v>264</v>
      </c>
    </row>
    <row r="21" spans="1:5">
      <c r="A21" s="3" t="s">
        <v>249</v>
      </c>
    </row>
    <row r="22" spans="1:5">
      <c r="A22" s="4" t="s">
        <v>250</v>
      </c>
      <c r="B22" s="6" t="n">
        <v>11157</v>
      </c>
      <c r="C22" s="6" t="n">
        <v>10743</v>
      </c>
      <c r="D22" s="6" t="n">
        <v>32531</v>
      </c>
      <c r="E22" s="6" t="n">
        <v>31880</v>
      </c>
    </row>
    <row r="23" spans="1:5">
      <c r="A23" s="4" t="s">
        <v>265</v>
      </c>
    </row>
    <row r="24" spans="1:5">
      <c r="A24" s="3" t="s">
        <v>249</v>
      </c>
    </row>
    <row r="25" spans="1:5">
      <c r="A25" s="4" t="s">
        <v>250</v>
      </c>
      <c r="B25" s="5" t="n">
        <v>39957</v>
      </c>
      <c r="C25" s="5" t="n">
        <v>41659</v>
      </c>
      <c r="D25" s="5" t="n">
        <v>121614</v>
      </c>
      <c r="E25" s="5" t="n">
        <v>12227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6</v>
      </c>
      <c r="C1" s="2" t="s">
        <v>2</v>
      </c>
      <c r="D1" s="2" t="s">
        <v>23</v>
      </c>
    </row>
    <row r="2" spans="1:4">
      <c r="A2" s="3" t="s">
        <v>173</v>
      </c>
    </row>
    <row r="3" spans="1:4">
      <c r="A3" s="4" t="s">
        <v>267</v>
      </c>
      <c r="B3" s="4" t="s">
        <v>113</v>
      </c>
      <c r="C3" s="5" t="n">
        <v>68956</v>
      </c>
      <c r="D3" s="5" t="n">
        <v>72387</v>
      </c>
    </row>
    <row r="4" spans="1:4"/>
    <row r="5" spans="1:4">
      <c r="A5" s="4" t="s">
        <v>113</v>
      </c>
      <c r="B5" s="4" t="s">
        <v>268</v>
      </c>
    </row>
  </sheetData>
  <mergeCells count="3">
    <mergeCell ref="A1:B1"/>
    <mergeCell ref="A4:C4"/>
    <mergeCell ref="B5:C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23</v>
      </c>
    </row>
    <row r="2" spans="1:3">
      <c r="A2" s="3" t="s">
        <v>65</v>
      </c>
    </row>
    <row r="3" spans="1:3">
      <c r="A3" s="4" t="s">
        <v>66</v>
      </c>
      <c r="B3" s="7" t="n">
        <v>0.01</v>
      </c>
      <c r="C3" s="7" t="n">
        <v>0.01</v>
      </c>
    </row>
    <row r="4" spans="1:3">
      <c r="A4" s="4" t="s">
        <v>67</v>
      </c>
      <c r="B4" s="6" t="n">
        <v>180000</v>
      </c>
      <c r="C4" s="6" t="n">
        <v>180000</v>
      </c>
    </row>
    <row r="5" spans="1:3">
      <c r="A5" s="4" t="s">
        <v>68</v>
      </c>
      <c r="B5" s="6" t="n">
        <v>54428</v>
      </c>
      <c r="C5" s="6" t="n">
        <v>53881</v>
      </c>
    </row>
    <row r="6" spans="1:3">
      <c r="A6" s="4" t="s">
        <v>69</v>
      </c>
      <c r="B6" s="6" t="n">
        <v>54428</v>
      </c>
      <c r="C6" s="6" t="n">
        <v>53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9</v>
      </c>
      <c r="B1" s="2" t="s">
        <v>2</v>
      </c>
      <c r="C1" s="2" t="s">
        <v>23</v>
      </c>
    </row>
    <row r="2" spans="1:3">
      <c r="A2" s="3" t="s">
        <v>175</v>
      </c>
    </row>
    <row r="3" spans="1:3">
      <c r="A3" s="4" t="s">
        <v>270</v>
      </c>
      <c r="B3" s="5" t="n">
        <v>87046</v>
      </c>
      <c r="C3" s="5" t="n">
        <v>61391</v>
      </c>
    </row>
    <row r="4" spans="1:3">
      <c r="A4" s="4" t="s">
        <v>271</v>
      </c>
      <c r="B4" s="6" t="n">
        <v>3388</v>
      </c>
      <c r="C4" s="6" t="n">
        <v>2616</v>
      </c>
    </row>
    <row r="5" spans="1:3">
      <c r="A5" s="4" t="s">
        <v>272</v>
      </c>
      <c r="B5" s="6" t="n">
        <v>74308</v>
      </c>
      <c r="C5" s="6" t="n">
        <v>59517</v>
      </c>
    </row>
    <row r="6" spans="1:3">
      <c r="A6" s="4" t="s">
        <v>273</v>
      </c>
      <c r="B6" s="5" t="n">
        <v>164742</v>
      </c>
      <c r="C6" s="5" t="n">
        <v>1235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4</v>
      </c>
      <c r="B1" s="2" t="s">
        <v>71</v>
      </c>
      <c r="E1" s="2" t="s">
        <v>1</v>
      </c>
    </row>
    <row r="2" spans="1:6">
      <c r="B2" s="2" t="s">
        <v>2</v>
      </c>
      <c r="C2" s="2" t="s">
        <v>23</v>
      </c>
      <c r="D2" s="2" t="s">
        <v>72</v>
      </c>
      <c r="E2" s="2" t="s">
        <v>2</v>
      </c>
      <c r="F2" s="2" t="s">
        <v>72</v>
      </c>
    </row>
    <row r="3" spans="1:6">
      <c r="A3" s="4" t="s">
        <v>33</v>
      </c>
      <c r="B3" s="5" t="n">
        <v>385332</v>
      </c>
      <c r="C3" s="5" t="n">
        <v>385849</v>
      </c>
      <c r="E3" s="5" t="n">
        <v>385332</v>
      </c>
    </row>
    <row r="4" spans="1:6">
      <c r="A4" s="4" t="s">
        <v>275</v>
      </c>
      <c r="B4" s="5" t="n">
        <v>6500</v>
      </c>
      <c r="D4" s="5" t="n">
        <v>8000</v>
      </c>
      <c r="E4" s="5" t="n">
        <v>18600</v>
      </c>
      <c r="F4" s="5" t="n">
        <v>24200</v>
      </c>
    </row>
    <row r="5" spans="1:6">
      <c r="A5" s="4" t="s">
        <v>276</v>
      </c>
    </row>
    <row r="6" spans="1:6">
      <c r="A6" s="4" t="s">
        <v>277</v>
      </c>
      <c r="C6" s="4" t="s">
        <v>278</v>
      </c>
    </row>
    <row r="7" spans="1:6">
      <c r="A7" s="4" t="s">
        <v>33</v>
      </c>
      <c r="C7" s="5" t="n">
        <v>386000</v>
      </c>
    </row>
    <row r="8" spans="1:6">
      <c r="A8" s="4" t="s">
        <v>279</v>
      </c>
      <c r="C8" s="4" t="s">
        <v>280</v>
      </c>
    </row>
    <row r="9" spans="1:6">
      <c r="A9" s="4" t="s">
        <v>281</v>
      </c>
      <c r="C9" s="4" t="s">
        <v>282</v>
      </c>
    </row>
    <row r="10" spans="1:6">
      <c r="A10" s="4" t="s">
        <v>283</v>
      </c>
      <c r="C10" s="4" t="s">
        <v>284</v>
      </c>
    </row>
    <row r="11" spans="1:6">
      <c r="A11" s="4" t="s">
        <v>285</v>
      </c>
      <c r="C11" s="4" t="s">
        <v>286</v>
      </c>
    </row>
    <row r="12" spans="1:6">
      <c r="A12" s="4" t="s">
        <v>287</v>
      </c>
      <c r="C12" s="4" t="s">
        <v>286</v>
      </c>
    </row>
    <row r="13" spans="1:6">
      <c r="A13" s="4" t="s">
        <v>288</v>
      </c>
      <c r="C13" s="5" t="n">
        <v>48000</v>
      </c>
    </row>
    <row r="14" spans="1:6">
      <c r="A14" s="4" t="s">
        <v>289</v>
      </c>
      <c r="C14" s="5" t="n">
        <v>8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1</v>
      </c>
    </row>
    <row r="2" spans="1:2">
      <c r="B2" s="2" t="s">
        <v>233</v>
      </c>
    </row>
    <row r="3" spans="1:2">
      <c r="A3" s="3" t="s">
        <v>178</v>
      </c>
    </row>
    <row r="4" spans="1:2">
      <c r="A4" s="4" t="s">
        <v>291</v>
      </c>
      <c r="B4" s="5" t="n">
        <v>385849</v>
      </c>
    </row>
    <row r="5" spans="1:2">
      <c r="A5" s="4" t="s">
        <v>94</v>
      </c>
      <c r="B5" s="6" t="n">
        <v>-517</v>
      </c>
    </row>
    <row r="6" spans="1:2">
      <c r="A6" s="4" t="s">
        <v>292</v>
      </c>
      <c r="B6" s="5" t="n">
        <v>385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3</v>
      </c>
    </row>
    <row r="2" spans="1:3">
      <c r="A2" s="3" t="s">
        <v>294</v>
      </c>
    </row>
    <row r="3" spans="1:3">
      <c r="A3" s="4" t="s">
        <v>295</v>
      </c>
      <c r="B3" s="5" t="n">
        <v>459452</v>
      </c>
      <c r="C3" s="5" t="n">
        <v>457963</v>
      </c>
    </row>
    <row r="4" spans="1:3">
      <c r="A4" s="4" t="s">
        <v>296</v>
      </c>
      <c r="B4" s="6" t="n">
        <v>-369155</v>
      </c>
      <c r="C4" s="6" t="n">
        <v>-350689</v>
      </c>
    </row>
    <row r="5" spans="1:3">
      <c r="A5" s="4" t="s">
        <v>297</v>
      </c>
      <c r="B5" s="6" t="n">
        <v>90297</v>
      </c>
      <c r="C5" s="6" t="n">
        <v>107274</v>
      </c>
    </row>
    <row r="6" spans="1:3">
      <c r="A6" s="4" t="s">
        <v>298</v>
      </c>
    </row>
    <row r="7" spans="1:3">
      <c r="A7" s="3" t="s">
        <v>294</v>
      </c>
    </row>
    <row r="8" spans="1:3">
      <c r="A8" s="4" t="s">
        <v>295</v>
      </c>
      <c r="B8" s="6" t="n">
        <v>299100</v>
      </c>
      <c r="C8" s="6" t="n">
        <v>299100</v>
      </c>
    </row>
    <row r="9" spans="1:3">
      <c r="A9" s="4" t="s">
        <v>296</v>
      </c>
      <c r="B9" s="6" t="n">
        <v>-248197</v>
      </c>
      <c r="C9" s="6" t="n">
        <v>-236375</v>
      </c>
    </row>
    <row r="10" spans="1:3">
      <c r="A10" s="4" t="s">
        <v>297</v>
      </c>
      <c r="B10" s="6" t="n">
        <v>50903</v>
      </c>
      <c r="C10" s="6" t="n">
        <v>62725</v>
      </c>
    </row>
    <row r="11" spans="1:3">
      <c r="A11" s="4" t="s">
        <v>299</v>
      </c>
    </row>
    <row r="12" spans="1:3">
      <c r="A12" s="3" t="s">
        <v>294</v>
      </c>
    </row>
    <row r="13" spans="1:3">
      <c r="A13" s="4" t="s">
        <v>295</v>
      </c>
      <c r="B13" s="6" t="n">
        <v>11739</v>
      </c>
      <c r="C13" s="6" t="n">
        <v>10127</v>
      </c>
    </row>
    <row r="14" spans="1:3">
      <c r="A14" s="4" t="s">
        <v>296</v>
      </c>
      <c r="B14" s="6" t="n">
        <v>-6510</v>
      </c>
      <c r="C14" s="6" t="n">
        <v>-5752</v>
      </c>
    </row>
    <row r="15" spans="1:3">
      <c r="A15" s="4" t="s">
        <v>297</v>
      </c>
      <c r="B15" s="6" t="n">
        <v>5229</v>
      </c>
      <c r="C15" s="6" t="n">
        <v>4375</v>
      </c>
    </row>
    <row r="16" spans="1:3">
      <c r="A16" s="4" t="s">
        <v>300</v>
      </c>
    </row>
    <row r="17" spans="1:3">
      <c r="A17" s="3" t="s">
        <v>294</v>
      </c>
    </row>
    <row r="18" spans="1:3">
      <c r="A18" s="4" t="s">
        <v>295</v>
      </c>
      <c r="B18" s="6" t="n">
        <v>26235</v>
      </c>
      <c r="C18" s="6" t="n">
        <v>26212</v>
      </c>
    </row>
    <row r="19" spans="1:3">
      <c r="A19" s="4" t="s">
        <v>296</v>
      </c>
      <c r="B19" s="6" t="n">
        <v>-19933</v>
      </c>
      <c r="C19" s="6" t="n">
        <v>-19067</v>
      </c>
    </row>
    <row r="20" spans="1:3">
      <c r="A20" s="4" t="s">
        <v>297</v>
      </c>
      <c r="B20" s="6" t="n">
        <v>6302</v>
      </c>
      <c r="C20" s="6" t="n">
        <v>7145</v>
      </c>
    </row>
    <row r="21" spans="1:3">
      <c r="A21" s="4" t="s">
        <v>301</v>
      </c>
    </row>
    <row r="22" spans="1:3">
      <c r="A22" s="3" t="s">
        <v>294</v>
      </c>
    </row>
    <row r="23" spans="1:3">
      <c r="A23" s="4" t="s">
        <v>295</v>
      </c>
      <c r="B23" s="6" t="n">
        <v>102837</v>
      </c>
      <c r="C23" s="6" t="n">
        <v>102984</v>
      </c>
    </row>
    <row r="24" spans="1:3">
      <c r="A24" s="4" t="s">
        <v>296</v>
      </c>
      <c r="B24" s="6" t="n">
        <v>-75116</v>
      </c>
      <c r="C24" s="6" t="n">
        <v>-70353</v>
      </c>
    </row>
    <row r="25" spans="1:3">
      <c r="A25" s="4" t="s">
        <v>297</v>
      </c>
      <c r="B25" s="6" t="n">
        <v>27721</v>
      </c>
      <c r="C25" s="6" t="n">
        <v>32631</v>
      </c>
    </row>
    <row r="26" spans="1:3">
      <c r="A26" s="4" t="s">
        <v>302</v>
      </c>
    </row>
    <row r="27" spans="1:3">
      <c r="A27" s="3" t="s">
        <v>294</v>
      </c>
    </row>
    <row r="28" spans="1:3">
      <c r="A28" s="4" t="s">
        <v>295</v>
      </c>
      <c r="B28" s="6" t="n">
        <v>19541</v>
      </c>
      <c r="C28" s="6" t="n">
        <v>19540</v>
      </c>
    </row>
    <row r="29" spans="1:3">
      <c r="A29" s="4" t="s">
        <v>296</v>
      </c>
      <c r="B29" s="6" t="n">
        <v>-19399</v>
      </c>
      <c r="C29" s="6" t="n">
        <v>-19142</v>
      </c>
    </row>
    <row r="30" spans="1:3">
      <c r="A30" s="4" t="s">
        <v>297</v>
      </c>
      <c r="B30" s="5" t="n">
        <v>142</v>
      </c>
      <c r="C30" s="5" t="n">
        <v>3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33</v>
      </c>
    </row>
    <row r="2" spans="1:2">
      <c r="A2" s="3" t="s">
        <v>178</v>
      </c>
    </row>
    <row r="3" spans="1:2">
      <c r="A3" s="4" t="s">
        <v>304</v>
      </c>
      <c r="B3" s="5" t="n">
        <v>6275</v>
      </c>
    </row>
    <row r="4" spans="1:2">
      <c r="A4" s="4" t="s">
        <v>305</v>
      </c>
      <c r="B4" s="6" t="n">
        <v>24278</v>
      </c>
    </row>
    <row r="5" spans="1:2">
      <c r="A5" s="4" t="s">
        <v>306</v>
      </c>
      <c r="B5" s="6" t="n">
        <v>24118</v>
      </c>
    </row>
    <row r="6" spans="1:2">
      <c r="A6" s="4" t="s">
        <v>307</v>
      </c>
      <c r="B6" s="6" t="n">
        <v>24022</v>
      </c>
    </row>
    <row r="7" spans="1:2">
      <c r="A7" s="4" t="s">
        <v>308</v>
      </c>
      <c r="B7" s="6" t="n">
        <v>11604</v>
      </c>
    </row>
    <row r="8" spans="1:2">
      <c r="A8" s="4" t="s">
        <v>108</v>
      </c>
      <c r="B8" s="5" t="n">
        <v>902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9</v>
      </c>
      <c r="B1" s="2" t="s">
        <v>71</v>
      </c>
      <c r="D1" s="2" t="s">
        <v>1</v>
      </c>
    </row>
    <row r="2" spans="1:5">
      <c r="B2" s="2" t="s">
        <v>2</v>
      </c>
      <c r="C2" s="2" t="s">
        <v>72</v>
      </c>
      <c r="D2" s="2" t="s">
        <v>2</v>
      </c>
      <c r="E2" s="2" t="s">
        <v>72</v>
      </c>
    </row>
    <row r="3" spans="1:5">
      <c r="A3" s="3" t="s">
        <v>181</v>
      </c>
    </row>
    <row r="4" spans="1:5">
      <c r="A4" s="4" t="s">
        <v>310</v>
      </c>
      <c r="B4" s="10" t="n">
        <v>4.5</v>
      </c>
      <c r="C4" s="10" t="n">
        <v>4.2</v>
      </c>
      <c r="D4" s="10" t="n">
        <v>4.5</v>
      </c>
      <c r="E4" s="10" t="n">
        <v>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1</v>
      </c>
      <c r="D1" s="2" t="s">
        <v>1</v>
      </c>
    </row>
    <row r="2" spans="1:5">
      <c r="B2" s="2" t="s">
        <v>2</v>
      </c>
      <c r="C2" s="2" t="s">
        <v>72</v>
      </c>
      <c r="D2" s="2" t="s">
        <v>2</v>
      </c>
      <c r="E2" s="2" t="s">
        <v>72</v>
      </c>
    </row>
    <row r="3" spans="1:5">
      <c r="A3" s="3" t="s">
        <v>312</v>
      </c>
    </row>
    <row r="4" spans="1:5">
      <c r="A4" s="4" t="s">
        <v>89</v>
      </c>
      <c r="B4" s="5" t="n">
        <v>-6941</v>
      </c>
      <c r="C4" s="5" t="n">
        <v>-679</v>
      </c>
      <c r="D4" s="5" t="n">
        <v>-8059</v>
      </c>
      <c r="E4" s="5" t="n">
        <v>-17271</v>
      </c>
    </row>
    <row r="5" spans="1:5">
      <c r="A5" s="4" t="s">
        <v>313</v>
      </c>
      <c r="B5" s="4" t="s">
        <v>36</v>
      </c>
      <c r="C5" s="4" t="s">
        <v>36</v>
      </c>
      <c r="D5" s="4" t="s">
        <v>36</v>
      </c>
      <c r="E5" s="6" t="n">
        <v>-935</v>
      </c>
    </row>
    <row r="6" spans="1:5">
      <c r="A6" s="4" t="s">
        <v>314</v>
      </c>
      <c r="B6" s="5" t="n">
        <v>-6941</v>
      </c>
      <c r="C6" s="5" t="n">
        <v>-679</v>
      </c>
      <c r="D6" s="5" t="n">
        <v>-8059</v>
      </c>
      <c r="E6" s="5" t="n">
        <v>-18206</v>
      </c>
    </row>
    <row r="7" spans="1:5">
      <c r="A7" s="3" t="s">
        <v>315</v>
      </c>
    </row>
    <row r="8" spans="1:5">
      <c r="A8" s="4" t="s">
        <v>316</v>
      </c>
      <c r="B8" s="6" t="n">
        <v>54394</v>
      </c>
      <c r="C8" s="6" t="n">
        <v>53769</v>
      </c>
      <c r="D8" s="6" t="n">
        <v>54201</v>
      </c>
      <c r="E8" s="6" t="n">
        <v>53716</v>
      </c>
    </row>
    <row r="9" spans="1:5">
      <c r="A9" s="3" t="s">
        <v>317</v>
      </c>
    </row>
    <row r="10" spans="1:5">
      <c r="A10" s="4" t="s">
        <v>318</v>
      </c>
      <c r="B10" s="8" t="n">
        <v>-0.13</v>
      </c>
      <c r="C10" s="8" t="n">
        <v>-0.01</v>
      </c>
      <c r="D10" s="8" t="n">
        <v>-0.15</v>
      </c>
      <c r="E10" s="8" t="n">
        <v>-0.34</v>
      </c>
    </row>
    <row r="11" spans="1:5">
      <c r="A11" s="4" t="s">
        <v>319</v>
      </c>
      <c r="B11" s="8" t="n">
        <v>-0.13</v>
      </c>
      <c r="C11" s="8" t="n">
        <v>-0.01</v>
      </c>
      <c r="D11" s="8" t="n">
        <v>-0.15</v>
      </c>
      <c r="E11" s="8" t="n">
        <v>-0.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20</v>
      </c>
      <c r="B1" s="2" t="s">
        <v>71</v>
      </c>
      <c r="D1" s="2" t="s">
        <v>1</v>
      </c>
    </row>
    <row r="2" spans="1:5">
      <c r="B2" s="2" t="s">
        <v>2</v>
      </c>
      <c r="C2" s="2" t="s">
        <v>72</v>
      </c>
      <c r="D2" s="2" t="s">
        <v>2</v>
      </c>
      <c r="E2" s="2" t="s">
        <v>72</v>
      </c>
    </row>
    <row r="3" spans="1:5">
      <c r="A3" s="3" t="s">
        <v>184</v>
      </c>
    </row>
    <row r="4" spans="1:5">
      <c r="A4" s="4" t="s">
        <v>321</v>
      </c>
      <c r="B4" s="4" t="s">
        <v>322</v>
      </c>
      <c r="C4" s="4" t="s">
        <v>323</v>
      </c>
      <c r="D4" s="4" t="s">
        <v>324</v>
      </c>
      <c r="E4" s="4" t="s">
        <v>3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3</v>
      </c>
    </row>
    <row r="2" spans="1:3">
      <c r="A2" s="3" t="s">
        <v>327</v>
      </c>
    </row>
    <row r="3" spans="1:3">
      <c r="A3" s="4" t="s">
        <v>328</v>
      </c>
      <c r="B3" s="5" t="n">
        <v>1229</v>
      </c>
      <c r="C3" s="5" t="n">
        <v>-450</v>
      </c>
    </row>
    <row r="4" spans="1:3">
      <c r="A4" s="4" t="s">
        <v>329</v>
      </c>
    </row>
    <row r="5" spans="1:3">
      <c r="A5" s="3" t="s">
        <v>327</v>
      </c>
    </row>
    <row r="6" spans="1:3">
      <c r="A6" s="4" t="s">
        <v>330</v>
      </c>
      <c r="B6" s="6" t="n">
        <v>857</v>
      </c>
      <c r="C6" s="6" t="n">
        <v>374</v>
      </c>
    </row>
    <row r="7" spans="1:3">
      <c r="A7" s="4" t="s">
        <v>331</v>
      </c>
      <c r="B7" s="6" t="n">
        <v>-184</v>
      </c>
      <c r="C7" s="6" t="n">
        <v>-196</v>
      </c>
    </row>
    <row r="8" spans="1:3">
      <c r="A8" s="4" t="s">
        <v>332</v>
      </c>
    </row>
    <row r="9" spans="1:3">
      <c r="A9" s="3" t="s">
        <v>327</v>
      </c>
    </row>
    <row r="10" spans="1:3">
      <c r="A10" s="4" t="s">
        <v>330</v>
      </c>
      <c r="B10" s="6" t="n">
        <v>556</v>
      </c>
      <c r="C10" s="4" t="s">
        <v>36</v>
      </c>
    </row>
    <row r="11" spans="1:3">
      <c r="A11" s="4" t="s">
        <v>331</v>
      </c>
      <c r="B11" s="4" t="s">
        <v>36</v>
      </c>
      <c r="C11" s="5" t="n">
        <v>-6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3</v>
      </c>
      <c r="B1" s="2" t="s">
        <v>71</v>
      </c>
      <c r="D1" s="2" t="s">
        <v>1</v>
      </c>
    </row>
    <row r="2" spans="1:6">
      <c r="B2" s="2" t="s">
        <v>233</v>
      </c>
      <c r="C2" s="2" t="s">
        <v>334</v>
      </c>
      <c r="D2" s="2" t="s">
        <v>233</v>
      </c>
      <c r="E2" s="2" t="s">
        <v>334</v>
      </c>
      <c r="F2" s="2" t="s">
        <v>335</v>
      </c>
    </row>
    <row r="3" spans="1:6">
      <c r="A3" s="3" t="s">
        <v>336</v>
      </c>
    </row>
    <row r="4" spans="1:6">
      <c r="A4" s="4" t="s">
        <v>337</v>
      </c>
      <c r="B4" s="9" t="n">
        <v>88.09999999999999</v>
      </c>
      <c r="D4" s="9" t="n">
        <v>88.09999999999999</v>
      </c>
    </row>
    <row r="5" spans="1:6">
      <c r="A5" s="4" t="s">
        <v>338</v>
      </c>
      <c r="B5" s="9" t="n">
        <v>3.2</v>
      </c>
      <c r="C5" s="9" t="n">
        <v>0.6</v>
      </c>
      <c r="D5" s="9" t="n">
        <v>4.5</v>
      </c>
      <c r="E5" s="9" t="n">
        <v>1.5</v>
      </c>
    </row>
    <row r="6" spans="1:6">
      <c r="A6" s="4" t="s">
        <v>339</v>
      </c>
    </row>
    <row r="7" spans="1:6">
      <c r="A7" s="3" t="s">
        <v>336</v>
      </c>
    </row>
    <row r="8" spans="1:6">
      <c r="A8" s="4" t="s">
        <v>340</v>
      </c>
      <c r="F8" s="11" t="n">
        <v>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5" t="n">
        <v>157460</v>
      </c>
      <c r="C4" s="5" t="n">
        <v>162049</v>
      </c>
      <c r="D4" s="5" t="n">
        <v>475923</v>
      </c>
      <c r="E4" s="5" t="n">
        <v>486118</v>
      </c>
    </row>
    <row r="5" spans="1:5">
      <c r="A5" s="3" t="s">
        <v>75</v>
      </c>
    </row>
    <row r="6" spans="1:5">
      <c r="A6" s="4" t="s">
        <v>76</v>
      </c>
      <c r="B6" s="6" t="n">
        <v>80051</v>
      </c>
      <c r="C6" s="6" t="n">
        <v>83121</v>
      </c>
      <c r="D6" s="6" t="n">
        <v>240890</v>
      </c>
      <c r="E6" s="6" t="n">
        <v>247893</v>
      </c>
    </row>
    <row r="7" spans="1:5">
      <c r="A7" s="4" t="s">
        <v>77</v>
      </c>
      <c r="B7" s="6" t="n">
        <v>77409</v>
      </c>
      <c r="C7" s="6" t="n">
        <v>78928</v>
      </c>
      <c r="D7" s="6" t="n">
        <v>235033</v>
      </c>
      <c r="E7" s="6" t="n">
        <v>238225</v>
      </c>
    </row>
    <row r="8" spans="1:5">
      <c r="A8" s="3" t="s">
        <v>78</v>
      </c>
    </row>
    <row r="9" spans="1:5">
      <c r="A9" s="4" t="s">
        <v>79</v>
      </c>
      <c r="B9" s="6" t="n">
        <v>23620</v>
      </c>
      <c r="C9" s="6" t="n">
        <v>25786</v>
      </c>
      <c r="D9" s="6" t="n">
        <v>70234</v>
      </c>
      <c r="E9" s="6" t="n">
        <v>74585</v>
      </c>
    </row>
    <row r="10" spans="1:5">
      <c r="A10" s="4" t="s">
        <v>80</v>
      </c>
      <c r="B10" s="6" t="n">
        <v>59741</v>
      </c>
      <c r="C10" s="6" t="n">
        <v>49792</v>
      </c>
      <c r="D10" s="6" t="n">
        <v>173217</v>
      </c>
      <c r="E10" s="6" t="n">
        <v>168684</v>
      </c>
    </row>
    <row r="11" spans="1:5">
      <c r="A11" s="4" t="s">
        <v>81</v>
      </c>
      <c r="B11" s="6" t="n">
        <v>83361</v>
      </c>
      <c r="C11" s="6" t="n">
        <v>75578</v>
      </c>
      <c r="D11" s="6" t="n">
        <v>243451</v>
      </c>
      <c r="E11" s="6" t="n">
        <v>243269</v>
      </c>
    </row>
    <row r="12" spans="1:5">
      <c r="A12" s="4" t="s">
        <v>82</v>
      </c>
      <c r="B12" s="6" t="n">
        <v>-5952</v>
      </c>
      <c r="C12" s="6" t="n">
        <v>3350</v>
      </c>
      <c r="D12" s="6" t="n">
        <v>-8418</v>
      </c>
      <c r="E12" s="6" t="n">
        <v>-5044</v>
      </c>
    </row>
    <row r="13" spans="1:5">
      <c r="A13" s="4" t="s">
        <v>83</v>
      </c>
      <c r="B13" s="6" t="n">
        <v>289</v>
      </c>
      <c r="C13" s="6" t="n">
        <v>-39</v>
      </c>
      <c r="D13" s="6" t="n">
        <v>2796</v>
      </c>
      <c r="E13" s="6" t="n">
        <v>-114</v>
      </c>
    </row>
    <row r="14" spans="1:5">
      <c r="A14" s="4" t="s">
        <v>84</v>
      </c>
      <c r="B14" s="6" t="n">
        <v>-5663</v>
      </c>
      <c r="C14" s="6" t="n">
        <v>3311</v>
      </c>
      <c r="D14" s="6" t="n">
        <v>-5622</v>
      </c>
      <c r="E14" s="6" t="n">
        <v>-5158</v>
      </c>
    </row>
    <row r="15" spans="1:5">
      <c r="A15" s="4" t="s">
        <v>85</v>
      </c>
      <c r="B15" s="6" t="n">
        <v>586</v>
      </c>
      <c r="C15" s="6" t="n">
        <v>304</v>
      </c>
      <c r="D15" s="6" t="n">
        <v>3084</v>
      </c>
      <c r="E15" s="6" t="n">
        <v>1110</v>
      </c>
    </row>
    <row r="16" spans="1:5">
      <c r="A16" s="4" t="s">
        <v>86</v>
      </c>
      <c r="B16" s="6" t="n">
        <v>-733</v>
      </c>
      <c r="C16" s="6" t="n">
        <v>-3752</v>
      </c>
      <c r="D16" s="6" t="n">
        <v>495</v>
      </c>
      <c r="E16" s="6" t="n">
        <v>-11185</v>
      </c>
    </row>
    <row r="17" spans="1:5">
      <c r="A17" s="4" t="s">
        <v>87</v>
      </c>
      <c r="B17" s="6" t="n">
        <v>-6982</v>
      </c>
      <c r="C17" s="6" t="n">
        <v>-745</v>
      </c>
      <c r="D17" s="6" t="n">
        <v>-8211</v>
      </c>
      <c r="E17" s="6" t="n">
        <v>-17453</v>
      </c>
    </row>
    <row r="18" spans="1:5">
      <c r="A18" s="4" t="s">
        <v>88</v>
      </c>
      <c r="B18" s="6" t="n">
        <v>-41</v>
      </c>
      <c r="C18" s="6" t="n">
        <v>-66</v>
      </c>
      <c r="D18" s="6" t="n">
        <v>-152</v>
      </c>
      <c r="E18" s="6" t="n">
        <v>-182</v>
      </c>
    </row>
    <row r="19" spans="1:5">
      <c r="A19" s="4" t="s">
        <v>89</v>
      </c>
      <c r="B19" s="5" t="n">
        <v>-6941</v>
      </c>
      <c r="C19" s="5" t="n">
        <v>-679</v>
      </c>
      <c r="D19" s="5" t="n">
        <v>-8059</v>
      </c>
      <c r="E19" s="5" t="n">
        <v>-17271</v>
      </c>
    </row>
    <row r="20" spans="1:5">
      <c r="A20" s="4" t="s">
        <v>90</v>
      </c>
      <c r="B20" s="8" t="n">
        <v>-0.13</v>
      </c>
      <c r="C20" s="8" t="n">
        <v>-0.01</v>
      </c>
      <c r="D20" s="8" t="n">
        <v>-0.15</v>
      </c>
      <c r="E20" s="8" t="n">
        <v>-0.34</v>
      </c>
    </row>
    <row r="21" spans="1:5">
      <c r="A21" s="4" t="s">
        <v>91</v>
      </c>
      <c r="B21" s="6" t="n">
        <v>54394</v>
      </c>
      <c r="C21" s="6" t="n">
        <v>53769</v>
      </c>
      <c r="D21" s="6" t="n">
        <v>54201</v>
      </c>
      <c r="E21" s="6" t="n">
        <v>53716</v>
      </c>
    </row>
    <row r="22" spans="1:5">
      <c r="A22" s="3" t="s">
        <v>92</v>
      </c>
    </row>
    <row r="23" spans="1:5">
      <c r="A23" s="4" t="s">
        <v>87</v>
      </c>
      <c r="B23" s="5" t="n">
        <v>-6982</v>
      </c>
      <c r="C23" s="5" t="n">
        <v>-745</v>
      </c>
      <c r="D23" s="5" t="n">
        <v>-8211</v>
      </c>
      <c r="E23" s="5" t="n">
        <v>-17453</v>
      </c>
    </row>
    <row r="24" spans="1:5">
      <c r="A24" s="3" t="s">
        <v>93</v>
      </c>
    </row>
    <row r="25" spans="1:5">
      <c r="A25" s="4" t="s">
        <v>94</v>
      </c>
      <c r="B25" s="6" t="n">
        <v>-954</v>
      </c>
      <c r="C25" s="6" t="n">
        <v>-234</v>
      </c>
      <c r="D25" s="6" t="n">
        <v>-1398</v>
      </c>
      <c r="E25" s="6" t="n">
        <v>-1445</v>
      </c>
    </row>
    <row r="26" spans="1:5">
      <c r="A26" s="4" t="s">
        <v>95</v>
      </c>
      <c r="B26" s="6" t="n">
        <v>34</v>
      </c>
      <c r="C26" s="6" t="n">
        <v>522</v>
      </c>
      <c r="D26" s="6" t="n">
        <v>1184</v>
      </c>
      <c r="E26" s="6" t="n">
        <v>-347</v>
      </c>
    </row>
    <row r="27" spans="1:5">
      <c r="A27" s="4" t="s">
        <v>96</v>
      </c>
      <c r="B27" s="6" t="n">
        <v>-920</v>
      </c>
      <c r="C27" s="6" t="n">
        <v>288</v>
      </c>
      <c r="D27" s="6" t="n">
        <v>-214</v>
      </c>
      <c r="E27" s="6" t="n">
        <v>-1792</v>
      </c>
    </row>
    <row r="28" spans="1:5">
      <c r="A28" s="4" t="s">
        <v>92</v>
      </c>
      <c r="B28" s="6" t="n">
        <v>-7902</v>
      </c>
      <c r="C28" s="6" t="n">
        <v>-457</v>
      </c>
      <c r="D28" s="6" t="n">
        <v>-8425</v>
      </c>
      <c r="E28" s="6" t="n">
        <v>-19245</v>
      </c>
    </row>
    <row r="29" spans="1:5">
      <c r="A29" s="4" t="s">
        <v>97</v>
      </c>
      <c r="B29" s="6" t="n">
        <v>-41</v>
      </c>
      <c r="C29" s="6" t="n">
        <v>-66</v>
      </c>
      <c r="D29" s="6" t="n">
        <v>-152</v>
      </c>
      <c r="E29" s="6" t="n">
        <v>-182</v>
      </c>
    </row>
    <row r="30" spans="1:5">
      <c r="A30" s="4" t="s">
        <v>98</v>
      </c>
      <c r="B30" s="6" t="n">
        <v>-7861</v>
      </c>
      <c r="C30" s="6" t="n">
        <v>-391</v>
      </c>
      <c r="D30" s="6" t="n">
        <v>-8273</v>
      </c>
      <c r="E30" s="6" t="n">
        <v>-19063</v>
      </c>
    </row>
    <row r="31" spans="1:5">
      <c r="A31" s="4" t="s">
        <v>99</v>
      </c>
    </row>
    <row r="32" spans="1:5">
      <c r="A32" s="3" t="s">
        <v>73</v>
      </c>
    </row>
    <row r="33" spans="1:5">
      <c r="A33" s="4" t="s">
        <v>74</v>
      </c>
      <c r="B33" s="6" t="n">
        <v>106346</v>
      </c>
      <c r="C33" s="6" t="n">
        <v>109647</v>
      </c>
      <c r="D33" s="6" t="n">
        <v>321778</v>
      </c>
      <c r="E33" s="6" t="n">
        <v>331967</v>
      </c>
    </row>
    <row r="34" spans="1:5">
      <c r="A34" s="3" t="s">
        <v>75</v>
      </c>
    </row>
    <row r="35" spans="1:5">
      <c r="A35" s="4" t="s">
        <v>76</v>
      </c>
      <c r="B35" s="6" t="n">
        <v>44341</v>
      </c>
      <c r="C35" s="6" t="n">
        <v>48640</v>
      </c>
      <c r="D35" s="6" t="n">
        <v>135605</v>
      </c>
      <c r="E35" s="6" t="n">
        <v>147120</v>
      </c>
    </row>
    <row r="36" spans="1:5">
      <c r="A36" s="4" t="s">
        <v>100</v>
      </c>
    </row>
    <row r="37" spans="1:5">
      <c r="A37" s="3" t="s">
        <v>73</v>
      </c>
    </row>
    <row r="38" spans="1:5">
      <c r="A38" s="4" t="s">
        <v>74</v>
      </c>
      <c r="B38" s="6" t="n">
        <v>51114</v>
      </c>
      <c r="C38" s="6" t="n">
        <v>52402</v>
      </c>
      <c r="D38" s="6" t="n">
        <v>154145</v>
      </c>
      <c r="E38" s="6" t="n">
        <v>154151</v>
      </c>
    </row>
    <row r="39" spans="1:5">
      <c r="A39" s="3" t="s">
        <v>75</v>
      </c>
    </row>
    <row r="40" spans="1:5">
      <c r="A40" s="4" t="s">
        <v>76</v>
      </c>
      <c r="B40" s="5" t="n">
        <v>35710</v>
      </c>
      <c r="C40" s="5" t="n">
        <v>34481</v>
      </c>
      <c r="D40" s="5" t="n">
        <v>105285</v>
      </c>
      <c r="E40" s="5" t="n">
        <v>1007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36</v>
      </c>
    </row>
    <row r="3" spans="1:3">
      <c r="A3" s="4" t="s">
        <v>337</v>
      </c>
      <c r="B3" s="5" t="n">
        <v>88100</v>
      </c>
    </row>
    <row r="4" spans="1:3">
      <c r="A4" s="4" t="s">
        <v>342</v>
      </c>
      <c r="B4" s="6" t="n">
        <v>1229</v>
      </c>
      <c r="C4" s="5" t="n">
        <v>-450</v>
      </c>
    </row>
    <row r="5" spans="1:3">
      <c r="A5" s="4" t="s">
        <v>343</v>
      </c>
      <c r="B5" s="6" t="n">
        <v>105068</v>
      </c>
      <c r="C5" s="6" t="n">
        <v>130423</v>
      </c>
    </row>
    <row r="6" spans="1:3">
      <c r="A6" s="4" t="s">
        <v>344</v>
      </c>
    </row>
    <row r="7" spans="1:3">
      <c r="A7" s="3" t="s">
        <v>336</v>
      </c>
    </row>
    <row r="8" spans="1:3">
      <c r="A8" s="4" t="s">
        <v>345</v>
      </c>
      <c r="B8" s="6" t="n">
        <v>857</v>
      </c>
      <c r="C8" s="6" t="n">
        <v>374</v>
      </c>
    </row>
    <row r="9" spans="1:3">
      <c r="A9" s="4" t="s">
        <v>337</v>
      </c>
      <c r="B9" s="6" t="n">
        <v>66206</v>
      </c>
      <c r="C9" s="6" t="n">
        <v>34695</v>
      </c>
    </row>
    <row r="10" spans="1:3">
      <c r="A10" s="4" t="s">
        <v>346</v>
      </c>
    </row>
    <row r="11" spans="1:3">
      <c r="A11" s="3" t="s">
        <v>336</v>
      </c>
    </row>
    <row r="12" spans="1:3">
      <c r="A12" s="4" t="s">
        <v>347</v>
      </c>
      <c r="B12" s="6" t="n">
        <v>-184</v>
      </c>
      <c r="C12" s="6" t="n">
        <v>-196</v>
      </c>
    </row>
    <row r="13" spans="1:3">
      <c r="A13" s="4" t="s">
        <v>348</v>
      </c>
      <c r="B13" s="6" t="n">
        <v>21907</v>
      </c>
      <c r="C13" s="6" t="n">
        <v>54425</v>
      </c>
    </row>
    <row r="14" spans="1:3">
      <c r="A14" s="4" t="s">
        <v>349</v>
      </c>
    </row>
    <row r="15" spans="1:3">
      <c r="A15" s="3" t="s">
        <v>336</v>
      </c>
    </row>
    <row r="16" spans="1:3">
      <c r="A16" s="4" t="s">
        <v>345</v>
      </c>
      <c r="B16" s="6" t="n">
        <v>556</v>
      </c>
      <c r="C16" s="4" t="s">
        <v>36</v>
      </c>
    </row>
    <row r="17" spans="1:3">
      <c r="A17" s="4" t="s">
        <v>337</v>
      </c>
      <c r="B17" s="6" t="n">
        <v>16955</v>
      </c>
      <c r="C17" s="4" t="s">
        <v>36</v>
      </c>
    </row>
    <row r="18" spans="1:3">
      <c r="A18" s="4" t="s">
        <v>350</v>
      </c>
    </row>
    <row r="19" spans="1:3">
      <c r="A19" s="3" t="s">
        <v>336</v>
      </c>
    </row>
    <row r="20" spans="1:3">
      <c r="A20" s="4" t="s">
        <v>347</v>
      </c>
      <c r="B20" s="4" t="s">
        <v>36</v>
      </c>
      <c r="C20" s="6" t="n">
        <v>-628</v>
      </c>
    </row>
    <row r="21" spans="1:3">
      <c r="A21" s="4" t="s">
        <v>348</v>
      </c>
      <c r="B21" s="4" t="s">
        <v>36</v>
      </c>
      <c r="C21" s="5" t="n">
        <v>413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51</v>
      </c>
      <c r="B1" s="2" t="s">
        <v>1</v>
      </c>
    </row>
    <row r="2" spans="1:3">
      <c r="B2" s="2" t="s">
        <v>2</v>
      </c>
      <c r="C2" s="2" t="s">
        <v>72</v>
      </c>
    </row>
    <row r="3" spans="1:3">
      <c r="A3" s="3" t="s">
        <v>352</v>
      </c>
    </row>
    <row r="4" spans="1:3">
      <c r="A4" s="4" t="s">
        <v>353</v>
      </c>
      <c r="B4" s="6" t="n">
        <v>242317</v>
      </c>
      <c r="C4" s="6" t="n">
        <v>87158</v>
      </c>
    </row>
    <row r="5" spans="1:3">
      <c r="A5" s="4" t="s">
        <v>354</v>
      </c>
      <c r="B5" s="9" t="n">
        <v>5.2</v>
      </c>
      <c r="C5" s="9" t="n">
        <v>1.7</v>
      </c>
    </row>
    <row r="6" spans="1:3">
      <c r="A6" s="4" t="s">
        <v>355</v>
      </c>
      <c r="B6" s="9" t="n">
        <v>5.1</v>
      </c>
    </row>
    <row r="7" spans="1:3">
      <c r="A7" s="4" t="s">
        <v>356</v>
      </c>
      <c r="B7" s="4" t="s">
        <v>357</v>
      </c>
    </row>
    <row r="8" spans="1:3">
      <c r="A8" s="4" t="s">
        <v>358</v>
      </c>
    </row>
    <row r="9" spans="1:3">
      <c r="A9" s="3" t="s">
        <v>352</v>
      </c>
    </row>
    <row r="10" spans="1:3">
      <c r="A10" s="4" t="s">
        <v>355</v>
      </c>
      <c r="B10" s="9" t="n">
        <v>45.1</v>
      </c>
    </row>
    <row r="11" spans="1:3">
      <c r="A11" s="4" t="s">
        <v>356</v>
      </c>
      <c r="B11" s="4" t="s">
        <v>3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1</v>
      </c>
      <c r="D1" s="2" t="s">
        <v>1</v>
      </c>
    </row>
    <row r="2" spans="1:5">
      <c r="B2" s="2" t="s">
        <v>2</v>
      </c>
      <c r="C2" s="2" t="s">
        <v>72</v>
      </c>
      <c r="D2" s="2" t="s">
        <v>2</v>
      </c>
      <c r="E2" s="2" t="s">
        <v>72</v>
      </c>
    </row>
    <row r="3" spans="1:5">
      <c r="A3" s="3" t="s">
        <v>361</v>
      </c>
    </row>
    <row r="4" spans="1:5">
      <c r="A4" s="4" t="s">
        <v>362</v>
      </c>
      <c r="B4" s="5" t="n">
        <v>5435</v>
      </c>
      <c r="C4" s="5" t="n">
        <v>4013</v>
      </c>
      <c r="D4" s="5" t="n">
        <v>15757</v>
      </c>
      <c r="E4" s="5" t="n">
        <v>11706</v>
      </c>
    </row>
    <row r="5" spans="1:5">
      <c r="A5" s="4" t="s">
        <v>363</v>
      </c>
    </row>
    <row r="6" spans="1:5">
      <c r="A6" s="3" t="s">
        <v>361</v>
      </c>
    </row>
    <row r="7" spans="1:5">
      <c r="A7" s="4" t="s">
        <v>362</v>
      </c>
      <c r="B7" s="6" t="n">
        <v>475</v>
      </c>
      <c r="C7" s="6" t="n">
        <v>351</v>
      </c>
      <c r="D7" s="6" t="n">
        <v>1370</v>
      </c>
      <c r="E7" s="6" t="n">
        <v>1180</v>
      </c>
    </row>
    <row r="8" spans="1:5">
      <c r="A8" s="4" t="s">
        <v>364</v>
      </c>
    </row>
    <row r="9" spans="1:5">
      <c r="A9" s="3" t="s">
        <v>361</v>
      </c>
    </row>
    <row r="10" spans="1:5">
      <c r="A10" s="4" t="s">
        <v>362</v>
      </c>
      <c r="B10" s="6" t="n">
        <v>1494</v>
      </c>
      <c r="C10" s="6" t="n">
        <v>928</v>
      </c>
      <c r="D10" s="6" t="n">
        <v>3764</v>
      </c>
      <c r="E10" s="6" t="n">
        <v>2608</v>
      </c>
    </row>
    <row r="11" spans="1:5">
      <c r="A11" s="4" t="s">
        <v>365</v>
      </c>
    </row>
    <row r="12" spans="1:5">
      <c r="A12" s="3" t="s">
        <v>361</v>
      </c>
    </row>
    <row r="13" spans="1:5">
      <c r="A13" s="4" t="s">
        <v>362</v>
      </c>
      <c r="B13" s="5" t="n">
        <v>3466</v>
      </c>
      <c r="C13" s="5" t="n">
        <v>2734</v>
      </c>
      <c r="D13" s="5" t="n">
        <v>10623</v>
      </c>
      <c r="E13" s="5" t="n">
        <v>79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6</v>
      </c>
      <c r="B1" s="2" t="s">
        <v>1</v>
      </c>
    </row>
    <row r="2" spans="1:3">
      <c r="B2" s="2" t="s">
        <v>2</v>
      </c>
      <c r="C2" s="2" t="s">
        <v>72</v>
      </c>
    </row>
    <row r="3" spans="1:3">
      <c r="A3" s="3" t="s">
        <v>367</v>
      </c>
    </row>
    <row r="4" spans="1:3">
      <c r="A4" s="4" t="s">
        <v>368</v>
      </c>
      <c r="B4" s="6" t="n">
        <v>2551743</v>
      </c>
    </row>
    <row r="5" spans="1:3">
      <c r="A5" s="4" t="s">
        <v>369</v>
      </c>
      <c r="B5" s="6" t="n">
        <v>-242317</v>
      </c>
      <c r="C5" s="6" t="n">
        <v>-87158</v>
      </c>
    </row>
    <row r="6" spans="1:3">
      <c r="A6" s="4" t="s">
        <v>370</v>
      </c>
      <c r="B6" s="6" t="n">
        <v>-218568</v>
      </c>
    </row>
    <row r="7" spans="1:3">
      <c r="A7" s="4" t="s">
        <v>371</v>
      </c>
      <c r="B7" s="6" t="n">
        <v>2090858</v>
      </c>
    </row>
    <row r="8" spans="1:3">
      <c r="A8" s="4" t="s">
        <v>372</v>
      </c>
      <c r="B8" s="6" t="n">
        <v>1600304</v>
      </c>
    </row>
    <row r="9" spans="1:3">
      <c r="A9" s="3" t="s">
        <v>373</v>
      </c>
    </row>
    <row r="10" spans="1:3">
      <c r="A10" s="4" t="s">
        <v>368</v>
      </c>
      <c r="B10" s="8" t="n">
        <v>30.82</v>
      </c>
    </row>
    <row r="11" spans="1:3">
      <c r="A11" s="4" t="s">
        <v>369</v>
      </c>
      <c r="B11" s="12" t="n">
        <v>21.34</v>
      </c>
    </row>
    <row r="12" spans="1:3">
      <c r="A12" s="4" t="s">
        <v>370</v>
      </c>
      <c r="B12" s="12" t="n">
        <v>27.4</v>
      </c>
    </row>
    <row r="13" spans="1:3">
      <c r="A13" s="4" t="s">
        <v>371</v>
      </c>
      <c r="B13" s="12" t="n">
        <v>32.28</v>
      </c>
    </row>
    <row r="14" spans="1:3">
      <c r="A14" s="4" t="s">
        <v>372</v>
      </c>
      <c r="B14" s="8" t="n">
        <v>3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374</v>
      </c>
      <c r="B1" s="2" t="s">
        <v>1</v>
      </c>
    </row>
    <row r="2" spans="1:2">
      <c r="B2" s="2" t="s">
        <v>375</v>
      </c>
    </row>
    <row r="3" spans="1:2">
      <c r="A3" s="3" t="s">
        <v>376</v>
      </c>
    </row>
    <row r="4" spans="1:2">
      <c r="A4" s="4" t="s">
        <v>377</v>
      </c>
      <c r="B4" s="6" t="n">
        <v>1422887</v>
      </c>
    </row>
    <row r="5" spans="1:2">
      <c r="A5" s="4" t="s">
        <v>378</v>
      </c>
      <c r="B5" s="6" t="n">
        <v>1564182</v>
      </c>
    </row>
    <row r="6" spans="1:2">
      <c r="A6" s="4" t="s">
        <v>379</v>
      </c>
      <c r="B6" s="6" t="n">
        <v>-304408</v>
      </c>
    </row>
    <row r="7" spans="1:2">
      <c r="A7" s="4" t="s">
        <v>380</v>
      </c>
      <c r="B7" s="6" t="n">
        <v>-251574</v>
      </c>
    </row>
    <row r="8" spans="1:2">
      <c r="A8" s="4" t="s">
        <v>381</v>
      </c>
      <c r="B8" s="6" t="n">
        <v>2431087</v>
      </c>
    </row>
    <row r="9" spans="1:2">
      <c r="A9" s="3" t="s">
        <v>382</v>
      </c>
    </row>
    <row r="10" spans="1:2">
      <c r="A10" s="4" t="s">
        <v>383</v>
      </c>
      <c r="B10" s="8" t="n">
        <v>20.17</v>
      </c>
    </row>
    <row r="11" spans="1:2">
      <c r="A11" s="4" t="s">
        <v>384</v>
      </c>
      <c r="B11" s="12" t="n">
        <v>26.61</v>
      </c>
    </row>
    <row r="12" spans="1:2">
      <c r="A12" s="4" t="s">
        <v>385</v>
      </c>
      <c r="B12" s="12" t="n">
        <v>20.47</v>
      </c>
    </row>
    <row r="13" spans="1:2">
      <c r="A13" s="4" t="s">
        <v>386</v>
      </c>
      <c r="B13" s="12" t="n">
        <v>22.19</v>
      </c>
    </row>
    <row r="14" spans="1:2">
      <c r="A14" s="4" t="s">
        <v>387</v>
      </c>
      <c r="B14" s="8" t="n">
        <v>2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2</v>
      </c>
    </row>
    <row r="3" spans="1:3">
      <c r="A3" s="3" t="s">
        <v>389</v>
      </c>
    </row>
    <row r="4" spans="1:3">
      <c r="A4" s="4" t="s">
        <v>390</v>
      </c>
      <c r="B4" s="5" t="n">
        <v>-7753</v>
      </c>
      <c r="C4" s="5" t="n">
        <v>-7023</v>
      </c>
    </row>
    <row r="5" spans="1:3">
      <c r="A5" s="4" t="s">
        <v>391</v>
      </c>
      <c r="B5" s="6" t="n">
        <v>291</v>
      </c>
      <c r="C5" s="6" t="n">
        <v>-2273</v>
      </c>
    </row>
    <row r="6" spans="1:3">
      <c r="A6" s="4" t="s">
        <v>392</v>
      </c>
      <c r="B6" s="6" t="n">
        <v>-505</v>
      </c>
      <c r="C6" s="6" t="n">
        <v>481</v>
      </c>
    </row>
    <row r="7" spans="1:3">
      <c r="A7" s="4" t="s">
        <v>393</v>
      </c>
      <c r="B7" s="6" t="n">
        <v>-214</v>
      </c>
      <c r="C7" s="6" t="n">
        <v>-1792</v>
      </c>
    </row>
    <row r="8" spans="1:3">
      <c r="A8" s="4" t="s">
        <v>394</v>
      </c>
      <c r="B8" s="6" t="n">
        <v>-7967</v>
      </c>
      <c r="C8" s="6" t="n">
        <v>-8815</v>
      </c>
    </row>
    <row r="9" spans="1:3">
      <c r="A9" s="4" t="s">
        <v>395</v>
      </c>
    </row>
    <row r="10" spans="1:3">
      <c r="A10" s="3" t="s">
        <v>389</v>
      </c>
    </row>
    <row r="11" spans="1:3">
      <c r="A11" s="4" t="s">
        <v>390</v>
      </c>
      <c r="B11" s="6" t="n">
        <v>-627</v>
      </c>
      <c r="C11" s="6" t="n">
        <v>330</v>
      </c>
    </row>
    <row r="12" spans="1:3">
      <c r="A12" s="4" t="s">
        <v>391</v>
      </c>
      <c r="B12" s="6" t="n">
        <v>1689</v>
      </c>
      <c r="C12" s="6" t="n">
        <v>-733</v>
      </c>
    </row>
    <row r="13" spans="1:3">
      <c r="A13" s="4" t="s">
        <v>392</v>
      </c>
      <c r="B13" s="6" t="n">
        <v>-505</v>
      </c>
      <c r="C13" s="6" t="n">
        <v>386</v>
      </c>
    </row>
    <row r="14" spans="1:3">
      <c r="A14" s="4" t="s">
        <v>393</v>
      </c>
      <c r="B14" s="6" t="n">
        <v>1184</v>
      </c>
      <c r="C14" s="6" t="n">
        <v>-347</v>
      </c>
    </row>
    <row r="15" spans="1:3">
      <c r="A15" s="4" t="s">
        <v>394</v>
      </c>
      <c r="B15" s="6" t="n">
        <v>557</v>
      </c>
      <c r="C15" s="6" t="n">
        <v>-17</v>
      </c>
    </row>
    <row r="16" spans="1:3">
      <c r="A16" s="4" t="s">
        <v>396</v>
      </c>
    </row>
    <row r="17" spans="1:3">
      <c r="A17" s="3" t="s">
        <v>389</v>
      </c>
    </row>
    <row r="18" spans="1:3">
      <c r="A18" s="4" t="s">
        <v>390</v>
      </c>
      <c r="B18" s="6" t="n">
        <v>-7126</v>
      </c>
      <c r="C18" s="6" t="n">
        <v>-7353</v>
      </c>
    </row>
    <row r="19" spans="1:3">
      <c r="A19" s="4" t="s">
        <v>391</v>
      </c>
      <c r="B19" s="6" t="n">
        <v>-1398</v>
      </c>
      <c r="C19" s="6" t="n">
        <v>-1540</v>
      </c>
    </row>
    <row r="20" spans="1:3">
      <c r="A20" s="4" t="s">
        <v>392</v>
      </c>
      <c r="B20" s="4" t="s">
        <v>36</v>
      </c>
      <c r="C20" s="6" t="n">
        <v>95</v>
      </c>
    </row>
    <row r="21" spans="1:3">
      <c r="A21" s="4" t="s">
        <v>393</v>
      </c>
      <c r="B21" s="6" t="n">
        <v>-1398</v>
      </c>
      <c r="C21" s="6" t="n">
        <v>-1445</v>
      </c>
    </row>
    <row r="22" spans="1:3">
      <c r="A22" s="4" t="s">
        <v>394</v>
      </c>
      <c r="B22" s="5" t="n">
        <v>-8524</v>
      </c>
      <c r="C22" s="5" t="n">
        <v>-87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36"/>
    <col customWidth="1" max="5" min="5" width="29"/>
    <col customWidth="1" max="6" min="6" width="46"/>
    <col customWidth="1" max="7" min="7" width="47"/>
    <col customWidth="1" max="8" min="8" width="35"/>
    <col customWidth="1" max="9" min="9" width="12"/>
  </cols>
  <sheetData>
    <row r="1" spans="1:9">
      <c r="A1" s="1" t="s">
        <v>101</v>
      </c>
      <c r="B1" s="2" t="s">
        <v>102</v>
      </c>
      <c r="D1" s="2" t="s">
        <v>103</v>
      </c>
      <c r="E1" s="2" t="s">
        <v>104</v>
      </c>
      <c r="F1" s="2" t="s">
        <v>105</v>
      </c>
      <c r="G1" s="2" t="s">
        <v>106</v>
      </c>
      <c r="H1" s="2" t="s">
        <v>107</v>
      </c>
      <c r="I1" s="2" t="s">
        <v>108</v>
      </c>
    </row>
    <row r="2" spans="1:9">
      <c r="A2" s="4" t="s">
        <v>109</v>
      </c>
      <c r="B2" s="5" t="n">
        <v>145</v>
      </c>
      <c r="D2" s="5" t="n">
        <v>2663274</v>
      </c>
      <c r="E2" s="5" t="n">
        <v>-1523906</v>
      </c>
      <c r="F2" s="5" t="n">
        <v>-7023</v>
      </c>
      <c r="G2" s="5" t="n">
        <v>1132490</v>
      </c>
      <c r="H2" s="5" t="n">
        <v>17</v>
      </c>
      <c r="I2" s="5" t="n">
        <v>1132507</v>
      </c>
    </row>
    <row r="3" spans="1:9">
      <c r="A3" s="4" t="s">
        <v>110</v>
      </c>
      <c r="B3" s="6" t="n">
        <v>53631</v>
      </c>
    </row>
    <row r="4" spans="1:9">
      <c r="A4" s="4" t="s">
        <v>111</v>
      </c>
      <c r="B4" s="4" t="s">
        <v>36</v>
      </c>
      <c r="D4" s="4" t="s">
        <v>36</v>
      </c>
      <c r="E4" s="6" t="n">
        <v>3544</v>
      </c>
      <c r="F4" s="4" t="s">
        <v>36</v>
      </c>
      <c r="G4" s="6" t="n">
        <v>3544</v>
      </c>
      <c r="H4" s="4" t="s">
        <v>36</v>
      </c>
      <c r="I4" s="6" t="n">
        <v>3544</v>
      </c>
    </row>
    <row r="5" spans="1:9">
      <c r="A5" s="4" t="s">
        <v>112</v>
      </c>
      <c r="B5" s="4" t="s">
        <v>36</v>
      </c>
      <c r="C5" s="4" t="s">
        <v>113</v>
      </c>
      <c r="D5" s="6" t="n">
        <v>334</v>
      </c>
      <c r="E5" s="4" t="s">
        <v>36</v>
      </c>
      <c r="F5" s="4" t="s">
        <v>36</v>
      </c>
      <c r="G5" s="6" t="n">
        <v>334</v>
      </c>
      <c r="H5" s="4" t="s">
        <v>36</v>
      </c>
      <c r="I5" s="6" t="n">
        <v>334</v>
      </c>
    </row>
    <row r="6" spans="1:9">
      <c r="A6" s="4" t="s">
        <v>114</v>
      </c>
      <c r="B6" s="6" t="n">
        <v>79</v>
      </c>
    </row>
    <row r="7" spans="1:9">
      <c r="A7" s="4" t="s">
        <v>115</v>
      </c>
      <c r="B7" s="4" t="s">
        <v>36</v>
      </c>
      <c r="D7" s="6" t="n">
        <v>3415</v>
      </c>
      <c r="E7" s="4" t="s">
        <v>36</v>
      </c>
      <c r="F7" s="4" t="s">
        <v>36</v>
      </c>
      <c r="G7" s="6" t="n">
        <v>3415</v>
      </c>
      <c r="H7" s="4" t="s">
        <v>36</v>
      </c>
      <c r="I7" s="6" t="n">
        <v>3415</v>
      </c>
    </row>
    <row r="8" spans="1:9">
      <c r="A8" s="4" t="s">
        <v>116</v>
      </c>
      <c r="B8" s="4" t="s">
        <v>36</v>
      </c>
      <c r="D8" s="4" t="s">
        <v>36</v>
      </c>
      <c r="E8" s="6" t="n">
        <v>-13041</v>
      </c>
      <c r="F8" s="6" t="n">
        <v>1686</v>
      </c>
      <c r="G8" s="6" t="n">
        <v>-11355</v>
      </c>
      <c r="H8" s="6" t="n">
        <v>-34</v>
      </c>
      <c r="I8" s="6" t="n">
        <v>-11389</v>
      </c>
    </row>
    <row r="9" spans="1:9">
      <c r="A9" s="4" t="s">
        <v>117</v>
      </c>
      <c r="B9" s="5" t="n">
        <v>145</v>
      </c>
      <c r="D9" s="6" t="n">
        <v>2667023</v>
      </c>
      <c r="E9" s="6" t="n">
        <v>-1533403</v>
      </c>
      <c r="F9" s="6" t="n">
        <v>-5337</v>
      </c>
      <c r="G9" s="6" t="n">
        <v>1128428</v>
      </c>
      <c r="H9" s="6" t="n">
        <v>-17</v>
      </c>
      <c r="I9" s="6" t="n">
        <v>1128411</v>
      </c>
    </row>
    <row r="10" spans="1:9">
      <c r="A10" s="4" t="s">
        <v>118</v>
      </c>
      <c r="B10" s="6" t="n">
        <v>53710</v>
      </c>
    </row>
    <row r="11" spans="1:9">
      <c r="A11" s="4" t="s">
        <v>112</v>
      </c>
      <c r="B11" s="5" t="n">
        <v>1</v>
      </c>
      <c r="D11" s="6" t="n">
        <v>38</v>
      </c>
      <c r="E11" s="4" t="s">
        <v>36</v>
      </c>
      <c r="F11" s="4" t="s">
        <v>36</v>
      </c>
      <c r="G11" s="6" t="n">
        <v>39</v>
      </c>
      <c r="H11" s="4" t="s">
        <v>36</v>
      </c>
      <c r="I11" s="6" t="n">
        <v>39</v>
      </c>
    </row>
    <row r="12" spans="1:9">
      <c r="A12" s="4" t="s">
        <v>114</v>
      </c>
      <c r="B12" s="6" t="n">
        <v>19</v>
      </c>
    </row>
    <row r="13" spans="1:9">
      <c r="A13" s="4" t="s">
        <v>115</v>
      </c>
      <c r="B13" s="4" t="s">
        <v>36</v>
      </c>
      <c r="D13" s="6" t="n">
        <v>4278</v>
      </c>
      <c r="E13" s="4" t="s">
        <v>36</v>
      </c>
      <c r="F13" s="4" t="s">
        <v>36</v>
      </c>
      <c r="G13" s="6" t="n">
        <v>4278</v>
      </c>
      <c r="H13" s="4" t="s">
        <v>36</v>
      </c>
      <c r="I13" s="6" t="n">
        <v>4278</v>
      </c>
    </row>
    <row r="14" spans="1:9">
      <c r="A14" s="4" t="s">
        <v>119</v>
      </c>
      <c r="B14" s="4" t="s">
        <v>36</v>
      </c>
      <c r="D14" s="6" t="n">
        <v>-935</v>
      </c>
      <c r="E14" s="4" t="s">
        <v>36</v>
      </c>
      <c r="F14" s="4" t="s">
        <v>36</v>
      </c>
      <c r="G14" s="6" t="n">
        <v>-935</v>
      </c>
      <c r="H14" s="4" t="s">
        <v>36</v>
      </c>
      <c r="I14" s="6" t="n">
        <v>-935</v>
      </c>
    </row>
    <row r="15" spans="1:9">
      <c r="A15" s="4" t="s">
        <v>116</v>
      </c>
      <c r="B15" s="4" t="s">
        <v>36</v>
      </c>
      <c r="D15" s="4" t="s">
        <v>36</v>
      </c>
      <c r="E15" s="6" t="n">
        <v>-3551</v>
      </c>
      <c r="F15" s="6" t="n">
        <v>-3766</v>
      </c>
      <c r="G15" s="6" t="n">
        <v>-7317</v>
      </c>
      <c r="H15" s="6" t="n">
        <v>17</v>
      </c>
      <c r="I15" s="6" t="n">
        <v>-7300</v>
      </c>
    </row>
    <row r="16" spans="1:9">
      <c r="A16" s="4" t="s">
        <v>120</v>
      </c>
      <c r="B16" s="5" t="n">
        <v>146</v>
      </c>
      <c r="D16" s="6" t="n">
        <v>2670404</v>
      </c>
      <c r="E16" s="6" t="n">
        <v>-1536954</v>
      </c>
      <c r="F16" s="6" t="n">
        <v>-9103</v>
      </c>
      <c r="G16" s="6" t="n">
        <v>1124493</v>
      </c>
      <c r="H16" s="4" t="s">
        <v>36</v>
      </c>
      <c r="I16" s="6" t="n">
        <v>1124493</v>
      </c>
    </row>
    <row r="17" spans="1:9">
      <c r="A17" s="4" t="s">
        <v>121</v>
      </c>
      <c r="B17" s="6" t="n">
        <v>53729</v>
      </c>
    </row>
    <row r="18" spans="1:9">
      <c r="A18" s="4" t="s">
        <v>112</v>
      </c>
      <c r="B18" s="4" t="s">
        <v>36</v>
      </c>
      <c r="C18" s="4" t="s">
        <v>113</v>
      </c>
      <c r="D18" s="6" t="n">
        <v>1344</v>
      </c>
      <c r="E18" s="6" t="n">
        <v>0</v>
      </c>
      <c r="F18" s="4" t="s">
        <v>36</v>
      </c>
      <c r="G18" s="6" t="n">
        <v>1344</v>
      </c>
      <c r="H18" s="4" t="s">
        <v>36</v>
      </c>
      <c r="I18" s="6" t="n">
        <v>1344</v>
      </c>
    </row>
    <row r="19" spans="1:9">
      <c r="A19" s="4" t="s">
        <v>114</v>
      </c>
      <c r="B19" s="6" t="n">
        <v>81</v>
      </c>
    </row>
    <row r="20" spans="1:9">
      <c r="A20" s="4" t="s">
        <v>115</v>
      </c>
      <c r="B20" s="4" t="s">
        <v>36</v>
      </c>
      <c r="D20" s="6" t="n">
        <v>4013</v>
      </c>
      <c r="E20" s="4" t="s">
        <v>36</v>
      </c>
      <c r="F20" s="4" t="s">
        <v>36</v>
      </c>
      <c r="G20" s="6" t="n">
        <v>4013</v>
      </c>
      <c r="H20" s="4" t="s">
        <v>36</v>
      </c>
      <c r="I20" s="6" t="n">
        <v>4013</v>
      </c>
    </row>
    <row r="21" spans="1:9">
      <c r="A21" s="4" t="s">
        <v>119</v>
      </c>
      <c r="B21" s="4" t="s">
        <v>36</v>
      </c>
      <c r="D21" s="6" t="n">
        <v>1</v>
      </c>
      <c r="E21" s="4" t="s">
        <v>36</v>
      </c>
      <c r="F21" s="4" t="s">
        <v>36</v>
      </c>
      <c r="G21" s="6" t="n">
        <v>1</v>
      </c>
      <c r="H21" s="4" t="s">
        <v>36</v>
      </c>
      <c r="I21" s="6" t="n">
        <v>1</v>
      </c>
    </row>
    <row r="22" spans="1:9">
      <c r="A22" s="4" t="s">
        <v>116</v>
      </c>
      <c r="B22" s="4" t="s">
        <v>36</v>
      </c>
      <c r="E22" s="6" t="n">
        <v>-679</v>
      </c>
      <c r="F22" s="6" t="n">
        <v>288</v>
      </c>
      <c r="G22" s="6" t="n">
        <v>-391</v>
      </c>
      <c r="H22" s="4" t="s">
        <v>36</v>
      </c>
      <c r="I22" s="6" t="n">
        <v>-391</v>
      </c>
    </row>
    <row r="23" spans="1:9">
      <c r="A23" s="4" t="s">
        <v>122</v>
      </c>
      <c r="B23" s="5" t="n">
        <v>146</v>
      </c>
      <c r="D23" s="6" t="n">
        <v>2675762</v>
      </c>
      <c r="E23" s="6" t="n">
        <v>-1537633</v>
      </c>
      <c r="F23" s="6" t="n">
        <v>-8815</v>
      </c>
      <c r="G23" s="6" t="n">
        <v>1129460</v>
      </c>
      <c r="H23" s="4" t="s">
        <v>36</v>
      </c>
      <c r="I23" s="6" t="n">
        <v>1129460</v>
      </c>
    </row>
    <row r="24" spans="1:9">
      <c r="A24" s="4" t="s">
        <v>123</v>
      </c>
      <c r="B24" s="6" t="n">
        <v>53810</v>
      </c>
    </row>
    <row r="25" spans="1:9">
      <c r="A25" s="4" t="s">
        <v>124</v>
      </c>
      <c r="B25" s="5" t="n">
        <v>146</v>
      </c>
      <c r="D25" s="6" t="n">
        <v>2681048</v>
      </c>
      <c r="E25" s="6" t="n">
        <v>-1531326</v>
      </c>
      <c r="F25" s="6" t="n">
        <v>-7753</v>
      </c>
      <c r="G25" s="6" t="n">
        <v>1142115</v>
      </c>
      <c r="H25" s="4" t="s">
        <v>36</v>
      </c>
      <c r="I25" s="6" t="n">
        <v>1142115</v>
      </c>
    </row>
    <row r="26" spans="1:9">
      <c r="A26" s="4" t="s">
        <v>125</v>
      </c>
      <c r="B26" s="6" t="n">
        <v>53881</v>
      </c>
    </row>
    <row r="27" spans="1:9">
      <c r="A27" s="4" t="s">
        <v>112</v>
      </c>
      <c r="B27" s="4" t="s">
        <v>36</v>
      </c>
      <c r="C27" s="4" t="s">
        <v>113</v>
      </c>
      <c r="D27" s="6" t="n">
        <v>2222</v>
      </c>
      <c r="E27" s="4" t="s">
        <v>36</v>
      </c>
      <c r="F27" s="4" t="s">
        <v>36</v>
      </c>
      <c r="G27" s="6" t="n">
        <v>2222</v>
      </c>
      <c r="H27" s="4" t="s">
        <v>36</v>
      </c>
      <c r="I27" s="6" t="n">
        <v>2222</v>
      </c>
    </row>
    <row r="28" spans="1:9">
      <c r="A28" s="4" t="s">
        <v>114</v>
      </c>
      <c r="B28" s="6" t="n">
        <v>167</v>
      </c>
    </row>
    <row r="29" spans="1:9">
      <c r="A29" s="4" t="s">
        <v>115</v>
      </c>
      <c r="B29" s="4" t="s">
        <v>36</v>
      </c>
      <c r="D29" s="6" t="n">
        <v>4229</v>
      </c>
      <c r="E29" s="4" t="s">
        <v>36</v>
      </c>
      <c r="F29" s="4" t="s">
        <v>36</v>
      </c>
      <c r="G29" s="6" t="n">
        <v>4229</v>
      </c>
      <c r="H29" s="4" t="s">
        <v>36</v>
      </c>
      <c r="I29" s="6" t="n">
        <v>4229</v>
      </c>
    </row>
    <row r="30" spans="1:9">
      <c r="A30" s="4" t="s">
        <v>116</v>
      </c>
      <c r="B30" s="4" t="s">
        <v>36</v>
      </c>
      <c r="D30" s="4" t="s">
        <v>36</v>
      </c>
      <c r="E30" s="6" t="n">
        <v>-2270</v>
      </c>
      <c r="F30" s="6" t="n">
        <v>568</v>
      </c>
      <c r="G30" s="6" t="n">
        <v>-1702</v>
      </c>
      <c r="H30" s="4" t="s">
        <v>36</v>
      </c>
      <c r="I30" s="6" t="n">
        <v>-1702</v>
      </c>
    </row>
    <row r="31" spans="1:9">
      <c r="A31" s="4" t="s">
        <v>126</v>
      </c>
      <c r="B31" s="5" t="n">
        <v>146</v>
      </c>
      <c r="D31" s="6" t="n">
        <v>2687499</v>
      </c>
      <c r="E31" s="6" t="n">
        <v>-1533596</v>
      </c>
      <c r="F31" s="6" t="n">
        <v>-7185</v>
      </c>
      <c r="G31" s="6" t="n">
        <v>1146864</v>
      </c>
      <c r="H31" s="4" t="s">
        <v>36</v>
      </c>
      <c r="I31" s="6" t="n">
        <v>1146864</v>
      </c>
    </row>
    <row r="32" spans="1:9">
      <c r="A32" s="4" t="s">
        <v>127</v>
      </c>
      <c r="B32" s="6" t="n">
        <v>54048</v>
      </c>
    </row>
    <row r="33" spans="1:9">
      <c r="A33" s="4" t="s">
        <v>112</v>
      </c>
      <c r="B33" s="5" t="n">
        <v>1</v>
      </c>
      <c r="D33" s="6" t="n">
        <v>2030</v>
      </c>
      <c r="E33" s="4" t="s">
        <v>36</v>
      </c>
      <c r="F33" s="4" t="s">
        <v>36</v>
      </c>
      <c r="G33" s="6" t="n">
        <v>2031</v>
      </c>
      <c r="H33" s="4" t="s">
        <v>36</v>
      </c>
      <c r="I33" s="6" t="n">
        <v>2031</v>
      </c>
    </row>
    <row r="34" spans="1:9">
      <c r="A34" s="4" t="s">
        <v>114</v>
      </c>
      <c r="B34" s="6" t="n">
        <v>296</v>
      </c>
    </row>
    <row r="35" spans="1:9">
      <c r="A35" s="4" t="s">
        <v>115</v>
      </c>
      <c r="B35" s="4" t="s">
        <v>36</v>
      </c>
      <c r="D35" s="6" t="n">
        <v>6093</v>
      </c>
      <c r="E35" s="4" t="s">
        <v>36</v>
      </c>
      <c r="F35" s="4" t="s">
        <v>36</v>
      </c>
      <c r="G35" s="6" t="n">
        <v>6093</v>
      </c>
      <c r="H35" s="4" t="s">
        <v>36</v>
      </c>
      <c r="I35" s="6" t="n">
        <v>6093</v>
      </c>
    </row>
    <row r="36" spans="1:9">
      <c r="A36" s="4" t="s">
        <v>116</v>
      </c>
      <c r="B36" s="4" t="s">
        <v>36</v>
      </c>
      <c r="D36" s="4" t="s">
        <v>36</v>
      </c>
      <c r="E36" s="6" t="n">
        <v>1152</v>
      </c>
      <c r="F36" s="6" t="n">
        <v>138</v>
      </c>
      <c r="G36" s="6" t="n">
        <v>1290</v>
      </c>
      <c r="H36" s="4" t="s">
        <v>36</v>
      </c>
      <c r="I36" s="6" t="n">
        <v>1290</v>
      </c>
    </row>
    <row r="37" spans="1:9">
      <c r="A37" s="4" t="s">
        <v>128</v>
      </c>
      <c r="B37" s="5" t="n">
        <v>147</v>
      </c>
      <c r="D37" s="6" t="n">
        <v>2695622</v>
      </c>
      <c r="E37" s="6" t="n">
        <v>-1532444</v>
      </c>
      <c r="F37" s="6" t="n">
        <v>-7047</v>
      </c>
      <c r="G37" s="6" t="n">
        <v>1156278</v>
      </c>
      <c r="H37" s="4" t="s">
        <v>36</v>
      </c>
      <c r="I37" s="6" t="n">
        <v>1156278</v>
      </c>
    </row>
    <row r="38" spans="1:9">
      <c r="A38" s="4" t="s">
        <v>129</v>
      </c>
      <c r="B38" s="6" t="n">
        <v>54344</v>
      </c>
    </row>
    <row r="39" spans="1:9">
      <c r="A39" s="4" t="s">
        <v>112</v>
      </c>
      <c r="B39" s="5" t="n">
        <v>1</v>
      </c>
      <c r="D39" s="6" t="n">
        <v>917</v>
      </c>
      <c r="E39" s="4" t="s">
        <v>36</v>
      </c>
      <c r="F39" s="4" t="s">
        <v>36</v>
      </c>
      <c r="G39" s="6" t="n">
        <v>918</v>
      </c>
      <c r="H39" s="4" t="s">
        <v>36</v>
      </c>
      <c r="I39" s="6" t="n">
        <v>918</v>
      </c>
    </row>
    <row r="40" spans="1:9">
      <c r="A40" s="4" t="s">
        <v>114</v>
      </c>
      <c r="B40" s="6" t="n">
        <v>84</v>
      </c>
    </row>
    <row r="41" spans="1:9">
      <c r="A41" s="4" t="s">
        <v>115</v>
      </c>
      <c r="D41" s="6" t="n">
        <v>5435</v>
      </c>
      <c r="E41" s="4" t="s">
        <v>36</v>
      </c>
      <c r="F41" s="4" t="s">
        <v>36</v>
      </c>
      <c r="G41" s="6" t="n">
        <v>5435</v>
      </c>
      <c r="H41" s="4" t="s">
        <v>36</v>
      </c>
      <c r="I41" s="6" t="n">
        <v>5435</v>
      </c>
    </row>
    <row r="42" spans="1:9">
      <c r="A42" s="4" t="s">
        <v>116</v>
      </c>
      <c r="E42" s="6" t="n">
        <v>-6941</v>
      </c>
      <c r="F42" s="6" t="n">
        <v>-920</v>
      </c>
      <c r="G42" s="6" t="n">
        <v>-7861</v>
      </c>
      <c r="H42" s="4" t="s">
        <v>36</v>
      </c>
      <c r="I42" s="6" t="n">
        <v>-7861</v>
      </c>
    </row>
    <row r="43" spans="1:9">
      <c r="A43" s="4" t="s">
        <v>130</v>
      </c>
      <c r="B43" s="5" t="n">
        <v>148</v>
      </c>
      <c r="D43" s="5" t="n">
        <v>2701974</v>
      </c>
      <c r="E43" s="5" t="n">
        <v>-1539385</v>
      </c>
      <c r="F43" s="5" t="n">
        <v>-7967</v>
      </c>
      <c r="G43" s="5" t="n">
        <v>1154770</v>
      </c>
      <c r="H43" s="4" t="s">
        <v>36</v>
      </c>
      <c r="I43" s="5" t="n">
        <v>1154770</v>
      </c>
    </row>
    <row r="44" spans="1:9">
      <c r="A44" s="4" t="s">
        <v>131</v>
      </c>
      <c r="B44" s="6" t="n">
        <v>54428</v>
      </c>
    </row>
    <row r="45" spans="1:9"/>
    <row r="46" spans="1:9">
      <c r="A46" s="4" t="s">
        <v>113</v>
      </c>
      <c r="B46" s="4" t="s">
        <v>132</v>
      </c>
    </row>
  </sheetData>
  <mergeCells count="3">
    <mergeCell ref="B1:C1"/>
    <mergeCell ref="A45:I45"/>
    <mergeCell ref="B46:I4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2</v>
      </c>
    </row>
    <row r="3" spans="1:3">
      <c r="A3" s="3" t="s">
        <v>134</v>
      </c>
    </row>
    <row r="4" spans="1:3">
      <c r="A4" s="4" t="s">
        <v>87</v>
      </c>
      <c r="B4" s="5" t="n">
        <v>-8211</v>
      </c>
      <c r="C4" s="5" t="n">
        <v>-17453</v>
      </c>
    </row>
    <row r="5" spans="1:3">
      <c r="A5" s="3" t="s">
        <v>135</v>
      </c>
    </row>
    <row r="6" spans="1:3">
      <c r="A6" s="4" t="s">
        <v>136</v>
      </c>
      <c r="B6" s="6" t="n">
        <v>37934</v>
      </c>
      <c r="C6" s="6" t="n">
        <v>45902</v>
      </c>
    </row>
    <row r="7" spans="1:3">
      <c r="A7" s="4" t="s">
        <v>115</v>
      </c>
      <c r="B7" s="6" t="n">
        <v>15757</v>
      </c>
      <c r="C7" s="6" t="n">
        <v>11706</v>
      </c>
    </row>
    <row r="8" spans="1:3">
      <c r="A8" s="4" t="s">
        <v>137</v>
      </c>
      <c r="B8" s="6" t="n">
        <v>777</v>
      </c>
      <c r="C8" s="6" t="n">
        <v>3450</v>
      </c>
    </row>
    <row r="9" spans="1:3">
      <c r="A9" s="4" t="s">
        <v>138</v>
      </c>
      <c r="B9" s="6" t="n">
        <v>-1667</v>
      </c>
      <c r="C9" s="6" t="n">
        <v>-3733</v>
      </c>
    </row>
    <row r="10" spans="1:3">
      <c r="A10" s="4" t="s">
        <v>139</v>
      </c>
      <c r="B10" s="6" t="n">
        <v>-495</v>
      </c>
      <c r="C10" s="6" t="n">
        <v>11185</v>
      </c>
    </row>
    <row r="11" spans="1:3">
      <c r="A11" s="4" t="s">
        <v>140</v>
      </c>
      <c r="B11" s="6" t="n">
        <v>-3578</v>
      </c>
      <c r="C11" s="6" t="n">
        <v>-7932</v>
      </c>
    </row>
    <row r="12" spans="1:3">
      <c r="A12" s="4" t="s">
        <v>141</v>
      </c>
      <c r="B12" s="6" t="n">
        <v>720</v>
      </c>
      <c r="C12" s="6" t="n">
        <v>2577</v>
      </c>
    </row>
    <row r="13" spans="1:3">
      <c r="A13" s="3" t="s">
        <v>142</v>
      </c>
    </row>
    <row r="14" spans="1:3">
      <c r="A14" s="4" t="s">
        <v>26</v>
      </c>
      <c r="B14" s="6" t="n">
        <v>2827</v>
      </c>
      <c r="C14" s="6" t="n">
        <v>1681</v>
      </c>
    </row>
    <row r="15" spans="1:3">
      <c r="A15" s="4" t="s">
        <v>27</v>
      </c>
      <c r="B15" s="6" t="n">
        <v>-44925</v>
      </c>
      <c r="C15" s="6" t="n">
        <v>-7723</v>
      </c>
    </row>
    <row r="16" spans="1:3">
      <c r="A16" s="4" t="s">
        <v>143</v>
      </c>
      <c r="B16" s="6" t="n">
        <v>2450</v>
      </c>
      <c r="C16" s="6" t="n">
        <v>6120</v>
      </c>
    </row>
    <row r="17" spans="1:3">
      <c r="A17" s="4" t="s">
        <v>144</v>
      </c>
      <c r="B17" s="6" t="n">
        <v>-6922</v>
      </c>
      <c r="C17" s="6" t="n">
        <v>-2980</v>
      </c>
    </row>
    <row r="18" spans="1:3">
      <c r="A18" s="4" t="s">
        <v>37</v>
      </c>
      <c r="B18" s="6" t="n">
        <v>5377</v>
      </c>
      <c r="C18" s="6" t="n">
        <v>-1075</v>
      </c>
    </row>
    <row r="19" spans="1:3">
      <c r="A19" s="4" t="s">
        <v>41</v>
      </c>
      <c r="B19" s="6" t="n">
        <v>-4793</v>
      </c>
      <c r="C19" s="6" t="n">
        <v>-289</v>
      </c>
    </row>
    <row r="20" spans="1:3">
      <c r="A20" s="4" t="s">
        <v>145</v>
      </c>
      <c r="B20" s="6" t="n">
        <v>-424</v>
      </c>
      <c r="C20" s="6" t="n">
        <v>3330</v>
      </c>
    </row>
    <row r="21" spans="1:3">
      <c r="A21" s="4" t="s">
        <v>45</v>
      </c>
      <c r="B21" s="6" t="n">
        <v>-2764</v>
      </c>
      <c r="C21" s="6" t="n">
        <v>2504</v>
      </c>
    </row>
    <row r="22" spans="1:3">
      <c r="A22" s="4" t="s">
        <v>52</v>
      </c>
      <c r="B22" s="6" t="n">
        <v>172</v>
      </c>
      <c r="C22" s="6" t="n">
        <v>-2222</v>
      </c>
    </row>
    <row r="23" spans="1:3">
      <c r="A23" s="4" t="s">
        <v>146</v>
      </c>
      <c r="B23" s="6" t="n">
        <v>-7765</v>
      </c>
      <c r="C23" s="6" t="n">
        <v>45048</v>
      </c>
    </row>
    <row r="24" spans="1:3">
      <c r="A24" s="3" t="s">
        <v>147</v>
      </c>
    </row>
    <row r="25" spans="1:3">
      <c r="A25" s="4" t="s">
        <v>148</v>
      </c>
      <c r="B25" s="6" t="n">
        <v>-16472</v>
      </c>
      <c r="C25" s="6" t="n">
        <v>-18908</v>
      </c>
    </row>
    <row r="26" spans="1:3">
      <c r="A26" s="4" t="s">
        <v>149</v>
      </c>
      <c r="B26" s="6" t="n">
        <v>-4500</v>
      </c>
      <c r="C26" s="6" t="n">
        <v>-13015</v>
      </c>
    </row>
    <row r="27" spans="1:3">
      <c r="A27" s="4" t="s">
        <v>150</v>
      </c>
      <c r="B27" s="6" t="n">
        <v>-1643</v>
      </c>
      <c r="C27" s="6" t="n">
        <v>-1114</v>
      </c>
    </row>
    <row r="28" spans="1:3">
      <c r="A28" s="4" t="s">
        <v>151</v>
      </c>
      <c r="B28" s="6" t="n">
        <v>129</v>
      </c>
      <c r="C28" s="6" t="n">
        <v>4105</v>
      </c>
    </row>
    <row r="29" spans="1:3">
      <c r="A29" s="4" t="s">
        <v>152</v>
      </c>
      <c r="B29" s="6" t="n">
        <v>4909</v>
      </c>
      <c r="C29" s="6" t="n">
        <v>8998</v>
      </c>
    </row>
    <row r="30" spans="1:3">
      <c r="A30" s="4" t="s">
        <v>153</v>
      </c>
      <c r="B30" s="6" t="n">
        <v>-679</v>
      </c>
      <c r="C30" s="6" t="n">
        <v>-229</v>
      </c>
    </row>
    <row r="31" spans="1:3">
      <c r="A31" s="4" t="s">
        <v>154</v>
      </c>
      <c r="B31" s="6" t="n">
        <v>-18256</v>
      </c>
      <c r="C31" s="6" t="n">
        <v>-20163</v>
      </c>
    </row>
    <row r="32" spans="1:3">
      <c r="A32" s="3" t="s">
        <v>155</v>
      </c>
    </row>
    <row r="33" spans="1:3">
      <c r="A33" s="4" t="s">
        <v>156</v>
      </c>
      <c r="B33" s="6" t="n">
        <v>-27293</v>
      </c>
      <c r="C33" s="6" t="n">
        <v>-3857</v>
      </c>
    </row>
    <row r="34" spans="1:3">
      <c r="A34" s="4" t="s">
        <v>157</v>
      </c>
      <c r="B34" s="6" t="n">
        <v>5169</v>
      </c>
      <c r="C34" s="6" t="n">
        <v>2379</v>
      </c>
    </row>
    <row r="35" spans="1:3">
      <c r="A35" s="4" t="s">
        <v>158</v>
      </c>
      <c r="B35" s="4" t="s">
        <v>36</v>
      </c>
      <c r="C35" s="6" t="n">
        <v>-1500</v>
      </c>
    </row>
    <row r="36" spans="1:3">
      <c r="A36" s="4" t="s">
        <v>159</v>
      </c>
      <c r="B36" s="6" t="n">
        <v>-22124</v>
      </c>
      <c r="C36" s="6" t="n">
        <v>-2978</v>
      </c>
    </row>
    <row r="37" spans="1:3">
      <c r="A37" s="4" t="s">
        <v>160</v>
      </c>
      <c r="B37" s="6" t="n">
        <v>1602</v>
      </c>
      <c r="C37" s="6" t="n">
        <v>-1801</v>
      </c>
    </row>
    <row r="38" spans="1:3">
      <c r="A38" s="4" t="s">
        <v>161</v>
      </c>
      <c r="B38" s="6" t="n">
        <v>-46543</v>
      </c>
      <c r="C38" s="6" t="n">
        <v>20106</v>
      </c>
    </row>
    <row r="39" spans="1:3">
      <c r="A39" s="4" t="s">
        <v>162</v>
      </c>
      <c r="B39" s="6" t="n">
        <v>393734</v>
      </c>
      <c r="C39" s="6" t="n">
        <v>329359</v>
      </c>
    </row>
    <row r="40" spans="1:3">
      <c r="A40" s="4" t="s">
        <v>163</v>
      </c>
      <c r="B40" s="6" t="n">
        <v>347191</v>
      </c>
      <c r="C40" s="6" t="n">
        <v>349465</v>
      </c>
    </row>
    <row r="41" spans="1:3">
      <c r="A41" s="3" t="s">
        <v>164</v>
      </c>
    </row>
    <row r="42" spans="1:3">
      <c r="A42" s="4" t="s">
        <v>165</v>
      </c>
      <c r="B42" s="6" t="n">
        <v>201</v>
      </c>
      <c r="C42" s="6" t="n">
        <v>380</v>
      </c>
    </row>
    <row r="43" spans="1:3">
      <c r="A43" s="4" t="s">
        <v>166</v>
      </c>
      <c r="B43" s="5" t="n">
        <v>2304</v>
      </c>
      <c r="C43" s="5" t="n">
        <v>18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09:59:14Z</dcterms:created>
  <dcterms:modified xmlns:dcterms="http://purl.org/dc/terms/" xmlns:xsi="http://www.w3.org/2001/XMLSchema-instance" xsi:type="dcterms:W3CDTF">2019-11-13T09:59:14Z</dcterms:modified>
</cp:coreProperties>
</file>